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COVID-19" sheetId="10" state="visible" r:id="rId10"/>
    <sheet xmlns:r="http://schemas.openxmlformats.org/officeDocument/2006/relationships" name="Goodwill and Other Intangible A" sheetId="11" state="visible" r:id="rId11"/>
    <sheet xmlns:r="http://schemas.openxmlformats.org/officeDocument/2006/relationships" name="Asset Impairments and Other Cha" sheetId="12" state="visible" r:id="rId12"/>
    <sheet xmlns:r="http://schemas.openxmlformats.org/officeDocument/2006/relationships" name="Inventories" sheetId="13" state="visible" r:id="rId13"/>
    <sheet xmlns:r="http://schemas.openxmlformats.org/officeDocument/2006/relationships" name="Fair Value" sheetId="14" state="visible" r:id="rId14"/>
    <sheet xmlns:r="http://schemas.openxmlformats.org/officeDocument/2006/relationships" name="Earnings Per Share" sheetId="15" state="visible" r:id="rId15"/>
    <sheet xmlns:r="http://schemas.openxmlformats.org/officeDocument/2006/relationships" name="Long-Term Debt" sheetId="16" state="visible" r:id="rId16"/>
    <sheet xmlns:r="http://schemas.openxmlformats.org/officeDocument/2006/relationships" name="Legal Proceedings" sheetId="17" state="visible" r:id="rId17"/>
    <sheet xmlns:r="http://schemas.openxmlformats.org/officeDocument/2006/relationships" name="Commitments" sheetId="18" state="visible" r:id="rId18"/>
    <sheet xmlns:r="http://schemas.openxmlformats.org/officeDocument/2006/relationships" name="Business Segment Information" sheetId="19" state="visible" r:id="rId19"/>
    <sheet xmlns:r="http://schemas.openxmlformats.org/officeDocument/2006/relationships" name="Summary of Significant Accoun_2" sheetId="20" state="visible" r:id="rId20"/>
    <sheet xmlns:r="http://schemas.openxmlformats.org/officeDocument/2006/relationships" name="Goodwill and Other Intangible_2" sheetId="21" state="visible" r:id="rId21"/>
    <sheet xmlns:r="http://schemas.openxmlformats.org/officeDocument/2006/relationships" name="Inventories (Tables)" sheetId="22" state="visible" r:id="rId22"/>
    <sheet xmlns:r="http://schemas.openxmlformats.org/officeDocument/2006/relationships" name="Fair Value (Tables)" sheetId="23" state="visible" r:id="rId23"/>
    <sheet xmlns:r="http://schemas.openxmlformats.org/officeDocument/2006/relationships" name="Earnings Per Share (Tables)" sheetId="24" state="visible" r:id="rId24"/>
    <sheet xmlns:r="http://schemas.openxmlformats.org/officeDocument/2006/relationships" name="Long-Term Debt (Tables)" sheetId="25" state="visible" r:id="rId25"/>
    <sheet xmlns:r="http://schemas.openxmlformats.org/officeDocument/2006/relationships" name="Business Segment Information (T" sheetId="26" state="visible" r:id="rId26"/>
    <sheet xmlns:r="http://schemas.openxmlformats.org/officeDocument/2006/relationships" name="Summary of Significant Accoun_3" sheetId="27" state="visible" r:id="rId27"/>
    <sheet xmlns:r="http://schemas.openxmlformats.org/officeDocument/2006/relationships" name="COVID-19 - Additional Informati"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Goodwill and Other Intangible_5" sheetId="31" state="visible" r:id="rId31"/>
    <sheet xmlns:r="http://schemas.openxmlformats.org/officeDocument/2006/relationships" name="Asset Impairments and Other C_2" sheetId="32" state="visible" r:id="rId32"/>
    <sheet xmlns:r="http://schemas.openxmlformats.org/officeDocument/2006/relationships" name="Inventories - Schedule of Inven" sheetId="33" state="visible" r:id="rId33"/>
    <sheet xmlns:r="http://schemas.openxmlformats.org/officeDocument/2006/relationships" name="Fair Value - Schedule of Fair V" sheetId="34" state="visible" r:id="rId34"/>
    <sheet xmlns:r="http://schemas.openxmlformats.org/officeDocument/2006/relationships" name="Fair Value - Additional Informa" sheetId="35" state="visible" r:id="rId35"/>
    <sheet xmlns:r="http://schemas.openxmlformats.org/officeDocument/2006/relationships" name="Earnings Per Share - Summary of" sheetId="36" state="visible" r:id="rId36"/>
    <sheet xmlns:r="http://schemas.openxmlformats.org/officeDocument/2006/relationships" name="Long-Term Debt - Schedule of Lo" sheetId="37" state="visible" r:id="rId37"/>
    <sheet xmlns:r="http://schemas.openxmlformats.org/officeDocument/2006/relationships" name="Long-Term Debt - Additional Inf" sheetId="38" state="visible" r:id="rId38"/>
    <sheet xmlns:r="http://schemas.openxmlformats.org/officeDocument/2006/relationships" name="Legal Proceedings - Additional " sheetId="39" state="visible" r:id="rId39"/>
    <sheet xmlns:r="http://schemas.openxmlformats.org/officeDocument/2006/relationships" name="Commitments - Additional Inform" sheetId="40" state="visible" r:id="rId40"/>
    <sheet xmlns:r="http://schemas.openxmlformats.org/officeDocument/2006/relationships" name="Business Segment Information - " sheetId="41" state="visible" r:id="rId41"/>
    <sheet xmlns:r="http://schemas.openxmlformats.org/officeDocument/2006/relationships" name="Business Segment Information _2"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l. 31, 2021</t>
        </is>
      </c>
      <c r="C2" s="2" t="inlineStr">
        <is>
          <t>Aug.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1-3083</t>
        </is>
      </c>
    </row>
    <row r="9">
      <c r="A9" s="4" t="inlineStr">
        <is>
          <t>Entity Registrant Name</t>
        </is>
      </c>
      <c r="B9" s="4" t="inlineStr">
        <is>
          <t>Genesco Inc</t>
        </is>
      </c>
    </row>
    <row r="10">
      <c r="A10" s="4" t="inlineStr">
        <is>
          <t>Entity Incorporation, State or Country Code</t>
        </is>
      </c>
      <c r="B10" s="4" t="inlineStr">
        <is>
          <t>TN</t>
        </is>
      </c>
    </row>
    <row r="11">
      <c r="A11" s="4" t="inlineStr">
        <is>
          <t>Entity Tax Identification Number</t>
        </is>
      </c>
      <c r="B11" s="4" t="inlineStr">
        <is>
          <t>62-0211340</t>
        </is>
      </c>
    </row>
    <row r="12">
      <c r="A12" s="4" t="inlineStr">
        <is>
          <t>Entity Address, Address Line One</t>
        </is>
      </c>
      <c r="B12" s="4" t="inlineStr">
        <is>
          <t>Genesco Park</t>
        </is>
      </c>
    </row>
    <row r="13">
      <c r="A13" s="4" t="inlineStr">
        <is>
          <t>Entity Address, Address Line Two</t>
        </is>
      </c>
      <c r="B13" s="4" t="inlineStr">
        <is>
          <t>1415 Murfreesboro Pike</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17-2895</t>
        </is>
      </c>
    </row>
    <row r="17">
      <c r="A17" s="4" t="inlineStr">
        <is>
          <t>City Area Code</t>
        </is>
      </c>
      <c r="B17" s="4" t="inlineStr">
        <is>
          <t>615</t>
        </is>
      </c>
    </row>
    <row r="18">
      <c r="A18" s="4" t="inlineStr">
        <is>
          <t>Local Phone Number</t>
        </is>
      </c>
      <c r="B18" s="4" t="inlineStr">
        <is>
          <t>367-7000</t>
        </is>
      </c>
    </row>
    <row r="19">
      <c r="A19" s="4" t="inlineStr">
        <is>
          <t>Title of 12(b) Security</t>
        </is>
      </c>
      <c r="B19" s="4" t="inlineStr">
        <is>
          <t>Common Stock, $1.00 par value</t>
        </is>
      </c>
    </row>
    <row r="20">
      <c r="A20" s="4" t="inlineStr">
        <is>
          <t>Trading Symbol</t>
        </is>
      </c>
      <c r="B20" s="4" t="inlineStr">
        <is>
          <t>GC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109062</v>
      </c>
    </row>
    <row r="29">
      <c r="A29" s="4" t="inlineStr">
        <is>
          <t>Entity Central Index Key</t>
        </is>
      </c>
      <c r="B29" s="4" t="inlineStr">
        <is>
          <t>0000018498</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2</t>
        </is>
      </c>
    </row>
    <row r="33">
      <c r="A33" s="4" t="inlineStr">
        <is>
          <t>Current Fiscal Year End Date</t>
        </is>
      </c>
      <c r="B33"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t>
        </is>
      </c>
      <c r="B1" s="2" t="inlineStr">
        <is>
          <t>6 Months Ended</t>
        </is>
      </c>
    </row>
    <row r="2">
      <c r="B2" s="2" t="inlineStr">
        <is>
          <t>Jul. 31, 2021</t>
        </is>
      </c>
    </row>
    <row r="3">
      <c r="A3" s="3" t="inlineStr">
        <is>
          <t>Extraordinary And Unusual Items [Abstract]</t>
        </is>
      </c>
    </row>
    <row r="4">
      <c r="A4" s="4" t="inlineStr">
        <is>
          <t>COVID-19</t>
        </is>
      </c>
      <c r="B4" s="4" t="inlineStr">
        <is>
          <t>Note 2 COVID-19 In March 2020, the World Health Organization categorized the outbreak of COVID-19 as a pandemic. To help control the spread of the virus and protect the health and safety of our employees and customers, we temporarily closed or modified operating models and hours of our retail stores in North America, the U.K. and the ROI beginning in March 2020 both in response to governmental requirements including “stay-at-home” orders and similar mandates and voluntarily, beyond the requirements of local government authorities. A portion of our store fleet remained closed during Fiscal 2021 and the first six months of Fiscal 2022. As of August 31, 2021, we are operating in substantially all locations. Changes made in our operations, including temporary closures, combined with reduced customer traffic due to concerns over COVID-19, resulted in a material impact on our business since then. This prompted us to update our impairment analyses of our retail store portfolios and related lease right-of-use assets. For certain lower-performing stores, we compared the carrying value of store assets to undiscounted cash flows with updated assumptions on near-term profitability. We evaluated our goodwill and indefinite-lived intangible assets for indicators of impairment at the end of each quarter of Fiscal 2021 and the quarters ended May 1, 2021 and July 31, 2021 of Fiscal 2022. During the first quarter of Fiscal 2021, such evaluation caused us to determine that, when considering the impact of COVID-19, indicators of impairment existed relating to the goodwill associated with Schuh Group and certain other trademarks. Therefore, we updated the goodwill impairment analysis for Schuh Group, and as a result, recorded a goodwill impairment charge of $79.3 million during the quarter ended May 2, 2020. In addition, we updated our impairment analysis for other intangible assets and, as a result, recorded a trademark impairment charge of $5.3 million during the quarter ended May 2, 2020. There were no impairment indicators for the quarters ended August 1, 2020, May 1, 2021 or July 31, 2021. We evaluated our remaining tangible assets, particularly accounts receivable and inventory. Our wholesale businesses sell primarily to independent retailers and department stores across the United States. Receivables arising from these sales are not collateralized. Customer credit risk is affected by conditions or occurrences within the economy and the retail industry, such as COVID-19, as well as by customer specific factors. We establish an allowance for doubtful accounts based upon factors surrounding the credit risk of specific customers, historical trends and other information. We also record reserves for obsolete and slow-moving inventory and for estimated shrinkage between physical inventory counts. We recorded incremental inventory reserve provisions as a result of excess inventory due to the impact of COVID-19 on retail traffic and demand for certain products. Depending on future customer behavior, among other factors, we may incur additional inventory reserve provisions. Since the first quarter of Fiscal 2021, we have withheld certain contractual rent payments generally correlating with time periods when our stores were closed and/or correlating with sales declines from Fiscal 2020. We continue to recognize rent expense in accordance with the contractual terms. We are working with landlords in various markets seeking commercially reasonable lease concessions given the current environment, and while a number of agreements have been reached, some negotiations remain ongoing. In cases where the agreements do not result in a substantial increase in the rights of the lessor or the obligation of the lessee such that the total cash flows of the modified lease are substantially the same or less than the total cash flows of the existing lease, we have not reevaluated the contract terms. For these lease agreements, we have recognized a reduction in variable rent expense in the period that the concession was granted. On March 27, 2020, the U.S. government enacted the Coronavirus Aid, Relief, and Economic Security Act (“CARES Act”), which among other things, provided employer payroll tax credits for wages paid to employees who were unable to work during the COVID-19 pandemic and options to defer payroll tax payments. Based on our evaluation of the CARES Act, we qualified for certain employer payroll tax credits as well Note 2 COVID-19, Continued as the deferral of payroll and other tax payments in the future, which were treated as government subsidies to offset related operating expenses. During the quarters ended May 2, 2020, August 1, 2020, May 1, 2021 and July 31, 2021, qualified payroll tax credits under the CARES Act and other foreign subsidy programs reduced our selling and administrative expenses by approximately $7.0 million, $3.8 million, $5.0 million and $2.5 million, respectively, on our Condensed Consolidated Statements of Operations. We intend to continue to defer qualified payroll and other tax payments as permitted by the CARES Act. S avings from the government program in the U.K. have provided property tax relief for the quarters ended May 1, 2021 and July 31, 2021 The COVID-19 pandemic continues to evolve. The emergence of variants from the original strain, its economic impact and actions taken in response thereto, including, without limitation, the timing and availability of effective medical treatments and the ongoing rollout and acceptance of vaccines in response to the COVID-19 pandem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31, 2021</t>
        </is>
      </c>
    </row>
    <row r="3">
      <c r="A3" s="3" t="inlineStr">
        <is>
          <t>Goodwill And Intangible Assets Disclosure [Abstract]</t>
        </is>
      </c>
    </row>
    <row r="4">
      <c r="A4" s="4" t="inlineStr">
        <is>
          <t>Goodwill and Other Intangible Assets</t>
        </is>
      </c>
      <c r="B4" s="4" t="inlineStr">
        <is>
          <t xml:space="preserve">Note 3 Goodwill and Other Intangible Assets The changes in the carrying amount of goodwill by segment were as follows:
(In thousands)
Journeys Group
Licensed Brands Group
Total Goodwill
Balance, January 30, 2021
$
10,082
$
28,468
$
38,550
Effect of foreign currency exchange rates
238
(1
)
237
Balance, July 31, 2021
$
10,320
$
28,467
$
38,787
Other intangibles by major classes were as follows:
Trademarks (1)
Customer Lists
Other
Total
(In thousands)
July 31, 2021
Jan. 30, 2021
July 31, 2021
Jan. 30, 2021
July 31, 2021
Jan. 30, 2021
July 31, 2021
Jan. 30, 2021
Gross other intangibles
$
26,860
$
26,443
$
6,640
$
6,617
$
400
$
400
$
33,900
$
33,460
Accumulated amortization
—
—
(2,437
)
(2,131
)
(400
)
(400
)
(2,837
)
(2,531
)
Net Other Intangibles
$
26,860
$
26,443
$
4,203
$
4,486
$
—
$
—
$
31,063
$
30,929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and Other Charges</t>
        </is>
      </c>
      <c r="B1" s="2" t="inlineStr">
        <is>
          <t>6 Months Ended</t>
        </is>
      </c>
    </row>
    <row r="2">
      <c r="B2" s="2" t="inlineStr">
        <is>
          <t>Jul. 31, 2021</t>
        </is>
      </c>
    </row>
    <row r="3">
      <c r="A3" s="3" t="inlineStr">
        <is>
          <t>Asset Impairment Charges [Abstract]</t>
        </is>
      </c>
    </row>
    <row r="4">
      <c r="A4" s="4" t="inlineStr">
        <is>
          <t>Asset Impairments and Other Charges</t>
        </is>
      </c>
      <c r="B4" s="4" t="inlineStr">
        <is>
          <t>Note 4 Asset Impairments and Other Charges We recorded pretax charges of $7.1 million in the second quarter of Fiscal 2022, including $6.2 million for professional fees related to actions of an activist shareholder and $1.4 million for retail store asset impairments, partially offset by a $0.6 million insurance gain. We recorded Note 4 Asset Impairments and Other Charges, Continued pretax charges of $9.7 million in the first six months of Fiscal 2022, including $8.5 million for professional fees related to actions of an activist shareholder and $1.8 million for retail store asset impairments, partially offset by a $0.6 million insurance gain. We recorded pretax charges of $1.7 million in the second quarter of Fiscal 2021 for retail store asset impairments. We recorded pretax charges of $9.6 million in the first six months of Fiscal 2021, including $5.3 million for trademark impairments and $4.8 million for retail store asset impairments, partially offset by a $0.4 million gain for the release of an earnout related to the Togast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1, 2021</t>
        </is>
      </c>
    </row>
    <row r="3">
      <c r="A3" s="3" t="inlineStr">
        <is>
          <t>Inventory Disclosure [Abstract]</t>
        </is>
      </c>
    </row>
    <row r="4">
      <c r="A4" s="4" t="inlineStr">
        <is>
          <t>Inventories</t>
        </is>
      </c>
      <c r="B4" s="4" t="inlineStr">
        <is>
          <t>Note 5 Inventories
(In thousands)
July 31, 2021
January 30, 2021
Wholesale finished goods
$
12,515
$
27,851
Retail merchandise
313,962
263,115
Total Inventories
$
326,477
$
290,9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31, 2021</t>
        </is>
      </c>
    </row>
    <row r="3">
      <c r="A3" s="3" t="inlineStr">
        <is>
          <t>Fair Value Disclosures [Abstract]</t>
        </is>
      </c>
    </row>
    <row r="4">
      <c r="A4" s="4" t="inlineStr">
        <is>
          <t>Fair Value</t>
        </is>
      </c>
      <c r="B4" s="4" t="inlineStr">
        <is>
          <t xml:space="preserve">Note 6 Fair Value Fair Value of Financial Instruments The carrying amounts and fair values of our financial instruments at July 31, 2021 and January 30, 2021 are as follows:
Fair Values
(In thousands)
July 31, 2021
January 30, 2021
Carrying Amount
Fair Value
Carrying Amount
Fair Value
U.S. Revolver Borrowings
$
15,851
$
16,024
$
32,986
$
33,612
UK Revolver Borrowings
4,171
4,181
—
—
As of July 31, 2021, we have $10.8 million of long-lived assets held and used which were measured using Level 3 inputs within the fair value hierarch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1, 2021</t>
        </is>
      </c>
    </row>
    <row r="3">
      <c r="A3" s="3" t="inlineStr">
        <is>
          <t>Earnings Per Share [Abstract]</t>
        </is>
      </c>
    </row>
    <row r="4">
      <c r="A4" s="4" t="inlineStr">
        <is>
          <t>Earnings Per Share</t>
        </is>
      </c>
      <c r="B4" s="4" t="inlineStr">
        <is>
          <t>Note 7 Earnings Per Share Weighted-average number of shares used to calculate earnings per share are as follows:
Three Months Ended
Six Months Ended
(Shares in thousands)
July 31, 2021
August 1, 2020
July 31, 2021
August 1, 2020
Weighted-average number of shares - basic
14,339
14,179
14,313
14,145
Common stock equivalents
272
-
344
-
Weighted-average number of shares - diluted
14,611
14,179
14,657
14,145
Due to the loss from continuing operations in the three months and six months ended August 1, 2020, share-based awards are excluded from the diluted earnings per share calculation for those periods because they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31, 2021</t>
        </is>
      </c>
    </row>
    <row r="3">
      <c r="A3" s="3" t="inlineStr">
        <is>
          <t>Debt Disclosure [Abstract]</t>
        </is>
      </c>
    </row>
    <row r="4">
      <c r="A4" s="4" t="inlineStr">
        <is>
          <t>Long-Term Debt</t>
        </is>
      </c>
      <c r="B4" s="4" t="inlineStr">
        <is>
          <t xml:space="preserve">Note 8 Long-Term Debt
(In thousands)
July 31, 2021
January 30, 2021
U.S. revolver borrowings
$
15,851
$
32,986
U.K. revolver borrowings
4,171
—
Total long-term debt
20,022
32,986
Current portion
—
—
Total Noncurrent Portion of Long-Term Debt
$
20,022
$
32,986
We were in compliance with all the relevant terms and conditions of the Credit Facility and Facility Letter as of July 31, 2021. During the second quarter of Fiscal 2022, we paid off the $17.5 million First-in, Last-out tranche of our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l. 31, 2021</t>
        </is>
      </c>
    </row>
    <row r="3">
      <c r="A3" s="3" t="inlineStr">
        <is>
          <t>Commitments And Contingencies Disclosure [Abstract]</t>
        </is>
      </c>
    </row>
    <row r="4">
      <c r="A4" s="4" t="inlineStr">
        <is>
          <t>Legal Proceedings</t>
        </is>
      </c>
      <c r="B4" s="4" t="inlineStr">
        <is>
          <t>Note 9 Legal Proceedings Environmental Matters New York State Environmental Matters In August 1997, the New York State Department of Environmental Conservation (“NYSDEC”) and the Company entered into a consent order whereby we assumed responsibility for conducting a remedial investigation and feasibility study and implementing an interim remedial measure with regard to the site of a knitting mill operated by a former subsidiary of ours from 1965 to 1969. The United States Environmental Protection Agency (“EPA”), which assumed primary regulatory responsibility for the site from NYSDEC, issued a Record of Decision in September 2007. The Record of Decision specified a remedy of a combination of groundwater extraction and treatment and in-situ chemical oxidation. In September 2015, the EPA adopted an amendment to the Record of Decision eliminating the separate ground-water extraction and treatment systems and the use of in-situ oxidation from the remedy adopted in the Record of Decision. The amendment provides for the continued operation and maintenance of the existing wellhead treatment systems on wells operated by the Village of Garden City, New York (the "Village"). It also requires us to perform certain ongoing monitoring, operation and maintenance activities and to reimburse EPA's future oversight cost, involving future costs to us estimated to be between $1.7 million and $2.0 million, and to reimburse EPA for approximately $1.25 million of interim oversight costs. On August 15, 2016, the Court entered a Consent Judgment implementing the remedy provided for by the amendment. The Village additionally asserted that we are liable for the costs associated with enhanced treatment required by the impact of the groundwater plume from the site on two public water supply wells, including historical total costs ranging from approximately $1.8 million to in excess of $2.5 million, and future operation and maintenance costs which the Village estimated at $126,400 annually while the enhanced treatment continues. On December 14, 2007, the Village filed a complaint (the "Village Lawsuit") against us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In June 2016 we reached an agreement with the Village providing for the Village to continue to operate and maintain the well head treatment systems in accordance with the Record of Decision and to release its claims against us asserted in the Village Lawsuit in exchange for a lump-sum payment of $10.0 million by us. On August 25, 2016, the Village Lawsuit was dismissed with prejudice. The cost of the settlement with the Village and the estimated costs associated with our compliance with the Consent Judgment were covered by our existing provision for the site. The settlement with the Village did not have, and we expect that the Consent Judgment will not have, a material effect on our financial condition or results of operations. In April 2015, we received from EPA a Notice of Potential Liability and Demand for Costs (the "Notice") pursuant to CERCLA regarding the site in Gloversville, New York of a former leather tannery operated by us and by other, unrelated parties. The Notice demanded payment of approximately $2.2 million of response costs claimed by EPA to have been incurred to conduct assessments and removal activities at the site. In February 2017, we entered into a settlement agreement with EPA resolving their claim for past response costs in exchange for a payment by us of $1.5 million which was paid in May 2017. Our environmental insurance carrier has reimbursed us for 75% of the settlement amount, subject to a $500,000 self-insured retention. We do not expect any additional cost related to the matter. Note 9 Legal Proceedings, Continued Whitehall Environmental Matters We have performed sampling and analysis of soil, sediments, surface water, groundwater and waste management areas at our former Volunteer Leather Company facility in Whitehall, Michigan. In October 2010, we entered into a Consent Decree with the Michigan Department of Natural Resources and Environment providing for implementation of a remedial Work Plan for the facility site designed to bring the site into compliance with applicable regulatory standards. The Work Plan's implementation is substantially complete and we expect, based on our present understanding of the condition of the site, that our future obligations with respect to the site will be limited to periodic monitoring and that future costs related to the site should not have a material effect on our financial condition or results of operations. Accrual for Environmental Contingencies Related to all outstanding environmental contingencies, we had accrued $1.4 million as of July 31, 2021, $1.5 million as of January 30, 2021 and $1.5 million as of August 1, 2020. All such provisions reflect our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densed Consolidated Balance Sheets because it relates to former facilities operated by us. We have made pretax accruals for certain of these contingencies which were not material for the first six months of Fiscal 2022 and Fiscal 2021. These charges are included in gain (loss) from discontinued operations, net in the Consolidated Statements of Operations and represent changes in estimates. In addition to the matters specifically described in this Note, we are a party to other legal and regulatory proceedings and claims arising in the ordinary course of our business. While management does not believe that our liability with respect to any of these other matters is likely to have a material effect on our financial statements, legal proceedings are subject to inherent uncertainties and unfavorable rulings could have a material adverse impa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l. 31, 2021</t>
        </is>
      </c>
    </row>
    <row r="3">
      <c r="A3" s="3" t="inlineStr">
        <is>
          <t>Commitments And Contingencies Disclosure [Abstract]</t>
        </is>
      </c>
    </row>
    <row r="4">
      <c r="A4" s="4" t="inlineStr">
        <is>
          <t>Commitments</t>
        </is>
      </c>
      <c r="B4" s="4" t="inlineStr">
        <is>
          <t xml:space="preserve">Note 10 Commitments As part of our Togast business, we have a commitment to Samsung C&amp;T America, Inc. (“Samsung”) related to the ultimate sale and valuation of inventories owned by Samsung. If product is sold below Samsung’s cost, we are required to pay to Samsung the difference between the sales price and its cost. At July 31, 2021, the inventory owned by Samsung had a historical cost of $7.8 million. As of July 31, 2021, we believe that we have appropriately accounted for any differences between the fair value of the Samsung inventory and Samsung’s historical co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l. 31, 2021</t>
        </is>
      </c>
    </row>
    <row r="3">
      <c r="A3" s="3" t="inlineStr">
        <is>
          <t>Segment Reporting [Abstract]</t>
        </is>
      </c>
    </row>
    <row r="4">
      <c r="A4" s="4" t="inlineStr">
        <is>
          <t>Business Segment Information</t>
        </is>
      </c>
      <c r="B4" s="4" t="inlineStr">
        <is>
          <t xml:space="preserve">Note 11 Business Segment Information
Three Months Ended July 31, 2021
( In thousands)
Journeys Group
Schuh Group
Johnston &amp; Murphy Group
Licensed Brands
Corporate &amp; Other
Consolidated
Sales
$
346,275
$
106,079
$
61,159
$
41,966
$
—
$
555,479
Intercompany sales
—
—
—
(296
)
—
(296
)
Net sales to external customers
$
346,275
$
106,079
$
61,159
$
41,670
$
—
$
555,183
Segment operating income (loss)
$
30,368
$
3,623
$
3,951
$
991
$
(18,962
)
$
19,971
Asset impairments and other (1)
—
—
—
—
(7,070
)
(7,070
)
Operating income (loss)
30,368
3,623
3,951
991
(26,032
)
12,901
Other components of net periodic benefit cost
—
—
—
—
(56
)
(56
)
Interest expense
—
—
—
—
(752
)
(752
)
Interest income
—
—
—
—
135
135
Earnings (loss) from continuing operations before income taxes
$
30,368
$
3,623
$
3,951
$
991
$
(26,705
)
$
12,228
Total assets (2)
$
765,100
$
247,833
$
132,639
$
50,438
$
462,610
$
1,658,620
Depreciation and amortization
7,107
1,813
1,191
270
364
10,745
Capital expenditures
4,923
529
1,003
215
773
7,443
( 1 ) ( 2 ) Note 1 1 Business Segment Information, Continued
Three Months Ended August 1, 2020
( In thousands)
Journeys Group
Schuh Group
Johnston &amp; Murphy Group
Licensed Brands
Corporate &amp; Other
Consolidated
Sales
$
276,631
71,732
$
24,097
$
19,114
$
—
$
391,574
Intercompany sales
—
—
—
(357
)
—
(357
)
Net sales to external customers
$
276,631
$
71,732
$
24,097
$
18,757
$
—
$
391,217
Segment operating income (loss)
$
10,160
$
(6,838
)
$
(18,243
)
$
(1,222
)
$
(4,118
)
$
(20,261
)
Asset impairments and other (1)
—
—
—
—
(1,733
)
(1,733
)
Operating income (loss)
10,160
(6,838
)
(18,243
)
(1,222
)
(5,851
)
(21,994
)
Other components of net periodic benefit income
—
—
—
—
182
182
Interest expense
—
—
—
—
(1,965
)
(1,965
)
Interest income
—
—
—
—
47
47
Earnings (loss) from continuing operations before income taxes
$
10,160
$
(6,838
)
$
(18,243
)
$
(1,222
)
$
(7,587
)
$
(23,730
)
Total assets (2)
$
855,201
249,666
$
185,375
$
84,730
$
395,056
$
1,770,028
Depreciation and amortization
7,271
2,318
1,452
356
390
11,787
Capital expenditures
2,660
145
891
103
101
3,900
( 1 ) ( 2 )
Six Months Ended July 31, 2021
(In thousands)
Journeys Group
Schuh Group
Johnston &amp; Murphy Group
Licensed Brands
Corporate &amp; Other
Consolidated
Sales
$
722,823
$
174,790
$
109,921
$
86,798
$
—
$
1,094,332
Intercompany sales
—
—
—
(454
)
—
(454
)
Net sales to external customers
$
722,823
$
174,790
$
109,921
$
86,344
$
—
$
1,093,878
Segment operating income (loss)
$
63,492
$
(224
)
$
771
$
3,552
$
(29,423
)
$
38,168
Asset impairments and other (1)
—
—
—
—
(9,740
)
(9,740
)
Operating income (loss)
63,492
(224
)
771
3,552
(39,163
)
28,428
Other components of net periodic benefit cost
—
—
—
—
(17
)
(17
)
Interest expense
—
—
—
—
(1,621
)
(1,621
)
Interest income
—
—
—
—
275
275
Earnings (loss) from continuing operations before income taxes
$
63,492
$
(224
)
$
771
$
3,552
$
(40,526
)
$
27,065
Depreciation and amortization
$
14,389
$
3,681
$
2,312
$
554
$
698
$
21,634
Capital expenditures
13,773
1,227
2,562
480
1,503
19,545
( 1 ) Note 11 Business Segment Information, Continued
Six Months Ended August 1, 2020
(In thousands)
Journeys Group
Schuh Group
Johnston &amp; Murphy Group
Licensed Brands
Corporate &amp; Other
Consolidated
Sales
$
445,556
$
118,897
$
62,946
$
43,795
$
—
$
671,194
Intercompany sales
—
—
—
(745
)
—
(745
)
Net sales to external customers
$
445,556
$
118,897
$
62,946
$
43,050
$
—
$
670,449
Segment operating loss
$
(26,923
)
$
(21,924
)
$
(27,827
)
$
(3,723
)
$
(8,762
)
$
(89,159
)
Goodwill impairment (1)
—
—
—
—
(79,259
)
(79,259
)
Asset impairments and other (2)
—
—
—
—
(9,594
)
(9,594
)
Operating loss
(26,923
)
(21,924
)
(27,827
)
(3,723
)
(97,615
)
(178,012
)
Other components of net periodic benefit income
—
—
—
—
306
306
Interest expense
—
—
—
—
(3,014
)
(3,014
)
Interest income
—
—
—
—
240
240
Earnings (loss) from continuing operations before income taxes
$
(26,923
)
$
(21,924
)
$
(27,827
)
$
(3,723
)
$
(100,083
)
$
(180,480
)
Depreciation and amortization
$
14,724
$
4,957
$
2,928
$
823
$
778
$
24,210
Capital expenditures
5,852
1,838
2,568
75
309
10,642
(1)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31, 2021</t>
        </is>
      </c>
      <c r="C1" s="2" t="inlineStr">
        <is>
          <t>Jan. 30, 2021</t>
        </is>
      </c>
      <c r="D1" s="2" t="inlineStr">
        <is>
          <t>Aug. 01, 2020</t>
        </is>
      </c>
    </row>
    <row r="2">
      <c r="A2" s="3" t="inlineStr">
        <is>
          <t>Current Assets:</t>
        </is>
      </c>
    </row>
    <row r="3">
      <c r="A3" s="4" t="inlineStr">
        <is>
          <t>Cash and cash equivalents</t>
        </is>
      </c>
      <c r="B3" s="6" t="n">
        <v>304039</v>
      </c>
      <c r="C3" s="6" t="n">
        <v>215091</v>
      </c>
      <c r="D3" s="6" t="n">
        <v>299144</v>
      </c>
    </row>
    <row r="4">
      <c r="A4" s="4" t="inlineStr">
        <is>
          <t>Accounts receivable, net of allowances of $4,440 at July 31, 2021, $5,015 at January 30, 2021 and $5,485 at August 1, 2020</t>
        </is>
      </c>
      <c r="B4" s="5" t="n">
        <v>31872</v>
      </c>
      <c r="C4" s="5" t="n">
        <v>31410</v>
      </c>
      <c r="D4" s="5" t="n">
        <v>54793</v>
      </c>
    </row>
    <row r="5">
      <c r="A5" s="4" t="inlineStr">
        <is>
          <t>Inventories</t>
        </is>
      </c>
      <c r="B5" s="5" t="n">
        <v>326477</v>
      </c>
      <c r="C5" s="5" t="n">
        <v>290966</v>
      </c>
      <c r="D5" s="5" t="n">
        <v>365267</v>
      </c>
    </row>
    <row r="6">
      <c r="A6" s="4" t="inlineStr">
        <is>
          <t>Prepaids and other current assets</t>
        </is>
      </c>
      <c r="B6" s="5" t="n">
        <v>91554</v>
      </c>
      <c r="C6" s="5" t="n">
        <v>130128</v>
      </c>
      <c r="D6" s="5" t="n">
        <v>58454</v>
      </c>
    </row>
    <row r="7">
      <c r="A7" s="4" t="inlineStr">
        <is>
          <t>Total current assets</t>
        </is>
      </c>
      <c r="B7" s="5" t="n">
        <v>753942</v>
      </c>
      <c r="C7" s="5" t="n">
        <v>667595</v>
      </c>
      <c r="D7" s="5" t="n">
        <v>777658</v>
      </c>
    </row>
    <row r="8">
      <c r="A8" s="4" t="inlineStr">
        <is>
          <t>Property and equipment, net</t>
        </is>
      </c>
      <c r="B8" s="5" t="n">
        <v>202711</v>
      </c>
      <c r="C8" s="5" t="n">
        <v>207842</v>
      </c>
      <c r="D8" s="5" t="n">
        <v>220458</v>
      </c>
    </row>
    <row r="9">
      <c r="A9" s="4" t="inlineStr">
        <is>
          <t>Operating lease right of use assets</t>
        </is>
      </c>
      <c r="B9" s="5" t="n">
        <v>610188</v>
      </c>
      <c r="C9" s="5" t="n">
        <v>621727</v>
      </c>
      <c r="D9" s="5" t="n">
        <v>670323</v>
      </c>
    </row>
    <row r="10">
      <c r="A10" s="4" t="inlineStr">
        <is>
          <t>Goodwill</t>
        </is>
      </c>
      <c r="B10" s="5" t="n">
        <v>38787</v>
      </c>
      <c r="C10" s="5" t="n">
        <v>38550</v>
      </c>
      <c r="D10" s="5" t="n">
        <v>37931</v>
      </c>
    </row>
    <row r="11">
      <c r="A11" s="4" t="inlineStr">
        <is>
          <t>Other intangibles</t>
        </is>
      </c>
      <c r="B11" s="5" t="n">
        <v>31063</v>
      </c>
      <c r="C11" s="5" t="n">
        <v>30929</v>
      </c>
      <c r="D11" s="5" t="n">
        <v>30008</v>
      </c>
    </row>
    <row r="12">
      <c r="A12" s="4" t="inlineStr">
        <is>
          <t>Deferred income taxes</t>
        </is>
      </c>
      <c r="B12" s="5" t="n">
        <v>0</v>
      </c>
      <c r="C12" s="5" t="n">
        <v>0</v>
      </c>
      <c r="D12" s="5" t="n">
        <v>12443</v>
      </c>
    </row>
    <row r="13">
      <c r="A13" s="4" t="inlineStr">
        <is>
          <t>Other noncurrent assets</t>
        </is>
      </c>
      <c r="B13" s="5" t="n">
        <v>21929</v>
      </c>
      <c r="C13" s="5" t="n">
        <v>20725</v>
      </c>
      <c r="D13" s="5" t="n">
        <v>21207</v>
      </c>
    </row>
    <row r="14">
      <c r="A14" s="4" t="inlineStr">
        <is>
          <t>Total Assets</t>
        </is>
      </c>
      <c r="B14" s="5" t="n">
        <v>1658620</v>
      </c>
      <c r="C14" s="5" t="n">
        <v>1587368</v>
      </c>
      <c r="D14" s="5" t="n">
        <v>1770028</v>
      </c>
    </row>
    <row r="15">
      <c r="A15" s="3" t="inlineStr">
        <is>
          <t>Current Liabilities:</t>
        </is>
      </c>
    </row>
    <row r="16">
      <c r="A16" s="4" t="inlineStr">
        <is>
          <t>Accounts payable</t>
        </is>
      </c>
      <c r="B16" s="5" t="n">
        <v>186593</v>
      </c>
      <c r="C16" s="5" t="n">
        <v>150437</v>
      </c>
      <c r="D16" s="5" t="n">
        <v>178541</v>
      </c>
    </row>
    <row r="17">
      <c r="A17" s="4" t="inlineStr">
        <is>
          <t>Current portion - long-term debt</t>
        </is>
      </c>
      <c r="B17" s="5" t="n">
        <v>0</v>
      </c>
      <c r="C17" s="5" t="n">
        <v>0</v>
      </c>
      <c r="D17" s="5" t="n">
        <v>24860</v>
      </c>
    </row>
    <row r="18">
      <c r="A18" s="4" t="inlineStr">
        <is>
          <t>Current portion - operating lease liabilities</t>
        </is>
      </c>
      <c r="B18" s="5" t="n">
        <v>156562</v>
      </c>
      <c r="C18" s="5" t="n">
        <v>173505</v>
      </c>
      <c r="D18" s="5" t="n">
        <v>199392</v>
      </c>
    </row>
    <row r="19">
      <c r="A19" s="4" t="inlineStr">
        <is>
          <t>Other accrued liabilities</t>
        </is>
      </c>
      <c r="B19" s="5" t="n">
        <v>134407</v>
      </c>
      <c r="C19" s="5" t="n">
        <v>78991</v>
      </c>
      <c r="D19" s="5" t="n">
        <v>88047</v>
      </c>
    </row>
    <row r="20">
      <c r="A20" s="4" t="inlineStr">
        <is>
          <t>Total current liabilities</t>
        </is>
      </c>
      <c r="B20" s="5" t="n">
        <v>477562</v>
      </c>
      <c r="C20" s="5" t="n">
        <v>402933</v>
      </c>
      <c r="D20" s="5" t="n">
        <v>490840</v>
      </c>
    </row>
    <row r="21">
      <c r="A21" s="4" t="inlineStr">
        <is>
          <t>Long-term debt</t>
        </is>
      </c>
      <c r="B21" s="5" t="n">
        <v>20022</v>
      </c>
      <c r="C21" s="5" t="n">
        <v>32986</v>
      </c>
      <c r="D21" s="5" t="n">
        <v>186049</v>
      </c>
    </row>
    <row r="22">
      <c r="A22" s="4" t="inlineStr">
        <is>
          <t>Long-term operating lease liabilities</t>
        </is>
      </c>
      <c r="B22" s="5" t="n">
        <v>524857</v>
      </c>
      <c r="C22" s="5" t="n">
        <v>527549</v>
      </c>
      <c r="D22" s="5" t="n">
        <v>593723</v>
      </c>
    </row>
    <row r="23">
      <c r="A23" s="4" t="inlineStr">
        <is>
          <t>Other long-term liabilities</t>
        </is>
      </c>
      <c r="B23" s="5" t="n">
        <v>48082</v>
      </c>
      <c r="C23" s="5" t="n">
        <v>57141</v>
      </c>
      <c r="D23" s="5" t="n">
        <v>38552</v>
      </c>
    </row>
    <row r="24">
      <c r="A24" s="4" t="inlineStr">
        <is>
          <t>Total liabilities</t>
        </is>
      </c>
      <c r="B24" s="5" t="n">
        <v>1070523</v>
      </c>
      <c r="C24" s="5" t="n">
        <v>1020609</v>
      </c>
      <c r="D24" s="5" t="n">
        <v>1309164</v>
      </c>
    </row>
    <row r="25">
      <c r="A25" s="4" t="inlineStr">
        <is>
          <t>Commitments and contingent liabilities</t>
        </is>
      </c>
      <c r="B25" s="4" t="inlineStr">
        <is>
          <t xml:space="preserve"> </t>
        </is>
      </c>
      <c r="C25" s="4" t="inlineStr">
        <is>
          <t xml:space="preserve"> </t>
        </is>
      </c>
      <c r="D25" s="4" t="inlineStr">
        <is>
          <t xml:space="preserve"> </t>
        </is>
      </c>
    </row>
    <row r="26">
      <c r="A26" s="3" t="inlineStr">
        <is>
          <t>Equity</t>
        </is>
      </c>
    </row>
    <row r="27">
      <c r="A27" s="4" t="inlineStr">
        <is>
          <t>Non-redeemable preferred stock</t>
        </is>
      </c>
      <c r="B27" s="5" t="n">
        <v>828</v>
      </c>
      <c r="C27" s="5" t="n">
        <v>1009</v>
      </c>
      <c r="D27" s="5" t="n">
        <v>1009</v>
      </c>
    </row>
    <row r="28">
      <c r="A28" s="3" t="inlineStr">
        <is>
          <t>Common equity:</t>
        </is>
      </c>
    </row>
    <row r="29">
      <c r="A29" s="4" t="inlineStr">
        <is>
          <t>Common stock, $1 par value: Authorized; 80,000,000 shares Issued common stock</t>
        </is>
      </c>
      <c r="B29" s="5" t="n">
        <v>15597</v>
      </c>
      <c r="C29" s="5" t="n">
        <v>15438</v>
      </c>
      <c r="D29" s="5" t="n">
        <v>15482</v>
      </c>
    </row>
    <row r="30">
      <c r="A30" s="4" t="inlineStr">
        <is>
          <t>Additional paid-in capital</t>
        </is>
      </c>
      <c r="B30" s="5" t="n">
        <v>286298</v>
      </c>
      <c r="C30" s="5" t="n">
        <v>282308</v>
      </c>
      <c r="D30" s="5" t="n">
        <v>278254</v>
      </c>
    </row>
    <row r="31">
      <c r="A31" s="4" t="inlineStr">
        <is>
          <t>Retained earnings</t>
        </is>
      </c>
      <c r="B31" s="5" t="n">
        <v>336659</v>
      </c>
      <c r="C31" s="5" t="n">
        <v>320920</v>
      </c>
      <c r="D31" s="5" t="n">
        <v>223536</v>
      </c>
    </row>
    <row r="32">
      <c r="A32" s="4" t="inlineStr">
        <is>
          <t>Accumulated other comprehensive loss</t>
        </is>
      </c>
      <c r="B32" s="5" t="n">
        <v>-33428</v>
      </c>
      <c r="C32" s="5" t="n">
        <v>-35059</v>
      </c>
      <c r="D32" s="5" t="n">
        <v>-39560</v>
      </c>
    </row>
    <row r="33">
      <c r="A33" s="4" t="inlineStr">
        <is>
          <t>Treasury shares, at cost (488,464 shares)</t>
        </is>
      </c>
      <c r="B33" s="5" t="n">
        <v>-17857</v>
      </c>
      <c r="C33" s="5" t="n">
        <v>-17857</v>
      </c>
      <c r="D33" s="5" t="n">
        <v>-17857</v>
      </c>
    </row>
    <row r="34">
      <c r="A34" s="4" t="inlineStr">
        <is>
          <t>Total equity</t>
        </is>
      </c>
      <c r="B34" s="5" t="n">
        <v>588097</v>
      </c>
      <c r="C34" s="5" t="n">
        <v>566759</v>
      </c>
      <c r="D34" s="5" t="n">
        <v>460864</v>
      </c>
    </row>
    <row r="35">
      <c r="A35" s="4" t="inlineStr">
        <is>
          <t>Total Liabilities and Equity</t>
        </is>
      </c>
      <c r="B35" s="6" t="n">
        <v>1658620</v>
      </c>
      <c r="C35" s="6" t="n">
        <v>1587368</v>
      </c>
      <c r="D35" s="6" t="n">
        <v>1770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Accounting Policies [Abstract]</t>
        </is>
      </c>
    </row>
    <row r="4">
      <c r="A4" s="4" t="inlineStr">
        <is>
          <t>Basis of Presentation</t>
        </is>
      </c>
      <c r="B4" s="4" t="inlineStr">
        <is>
          <t xml:space="preserve">Basis of Presentation The Condensed Consolidated Financial Statements and Notes contained in this report are unaudited but reflect all adjustments, including normal recurring adjustments, necessary for a fair presentation of the results for the interim periods of the fiscal year ending January 29, 2022 ("Fiscal 2022") and of the fiscal year ended January 30, 2021 ("Fiscal 2021"). All subsidiaries are consolidated in the Condensed Consolidated Financial Statements. All significant intercompany transactions and accounts have been eliminated. The results of operations for any interim period are not necessarily indicative of results for the full year. The Condensed Consolidated Financial Statements and the related Notes have been prepared in accordance with the instructions to Form 10-Q and do not include all of the information and footnotes required by U.S. Generally Accepted Accounting Principles (“GAAP”) for complete financial statements. </t>
        </is>
      </c>
    </row>
    <row r="5">
      <c r="A5" s="4" t="inlineStr">
        <is>
          <t>Nature of Operations</t>
        </is>
      </c>
      <c r="B5" s="4" t="inlineStr">
        <is>
          <t>Nature of Operations Genesco Inc. and its subsidiaries (collectively the "Company", "we", "our", or "us") business includes the sourcing and design, marketing and distribution of footwear and accessories through retail stores in the U.S., Puerto Rico and Canada primarily under the Journeys ® ® ® ® ® ® ® ® During the three and six months ended July 31, 2021 and August 1, 2020,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Licensed Brands, comprised of the licensed Dockers, Levi's, and G.H. Bass brands, as well as other brands we license for footwear.</t>
        </is>
      </c>
    </row>
    <row r="6">
      <c r="A6" s="4" t="inlineStr">
        <is>
          <t>Selling and Administrative Expenses</t>
        </is>
      </c>
      <c r="B6" s="4" t="inlineStr">
        <is>
          <t>Selling and Administrative Expenses Wholesale costs of distribution are included in selling and administrative expenses on the Condensed Consolidated Statements of Operations in the amount of $3.6 million and $2.2 million for the second quarters of Fiscal 2022 and Fiscal 2021, respectively, and $7.2 million and $4.6 million for the first six months of Fiscal 2022 and Fiscal 2021, respectively. Retail occupancy costs recorded in selling and administrative expense were $75.1 million and $71.5 million for the second quarters of Fiscal 2022 and Fiscal 2021, respectively, and $145.9 million and $148.7 million for the first six months of Fiscal 2022 and Fiscal 2021, respectively.</t>
        </is>
      </c>
    </row>
    <row r="7">
      <c r="A7" s="4" t="inlineStr">
        <is>
          <t>Advertising Costs</t>
        </is>
      </c>
      <c r="B7" s="4" t="inlineStr">
        <is>
          <t xml:space="preserve">Advertising Costs Advertising costs were $23.5 million and $14.1 million for the second quarters of Fiscal 2022 and Fiscal 2021, respectively, and $44.6 million and $28.6 million for the first six months of Fiscal 2022 and Fiscal 2021, respectively. </t>
        </is>
      </c>
    </row>
    <row r="8">
      <c r="A8" s="4" t="inlineStr">
        <is>
          <t>Vendor Allowances</t>
        </is>
      </c>
      <c r="B8" s="4" t="inlineStr">
        <is>
          <t>Vendor Allowances Vendor reimbursements of cooperative advertising costs recognized as a reduction of selling and administrative expenses were $2.4 million and $0.9 million for the second quarters of Fiscal 2022 and Fiscal 2021, respectively, and $5.4 million and $2.7 million for the first six months of Fiscal 2022 and Fiscal 2021, respectively. During the first six months of each of Fiscal 2022 and Fiscal 2021, our cooperative advertising reimbursements received were not in excess of the costs incurred.</t>
        </is>
      </c>
    </row>
    <row r="9">
      <c r="A9" s="4" t="inlineStr">
        <is>
          <t>New Accounting Pronouncements</t>
        </is>
      </c>
      <c r="B9" s="4" t="inlineStr">
        <is>
          <t xml:space="preserve">New Accounting Pronouncements In December 2019, the Financial Accounting Standards Board issued ASU No. 2019-12, “Simplifying the Accounting for Income Taxes”. This guidance aims to simplify the accounting for income taxes by removing certain exceptions to the general principles within the current guidance and by clarifying and amending the current guidance. The guidance is effective for annual reporting periods, and interim periods within those years, beginning after December 15, 2020. We adopted ASU No. 2019-12 in the first quarter of Fiscal 2022. This guidance did not have a material impact on our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6 Months Ended</t>
        </is>
      </c>
    </row>
    <row r="2">
      <c r="B2" s="2" t="inlineStr">
        <is>
          <t>Jul. 31, 2021</t>
        </is>
      </c>
    </row>
    <row r="3">
      <c r="A3" s="3" t="inlineStr">
        <is>
          <t>Goodwill And Intangible Assets Disclosure [Abstract]</t>
        </is>
      </c>
    </row>
    <row r="4">
      <c r="A4" s="4" t="inlineStr">
        <is>
          <t>Summary of Changes in Carrying Amount of Goodwill by Segment</t>
        </is>
      </c>
      <c r="B4" s="4" t="inlineStr">
        <is>
          <t>The changes in the carrying amount of goodwill by segment were as follows:
(In thousands)
Journeys Group
Licensed Brands Group
Total Goodwill
Balance, January 30, 2021
$
10,082
$
28,468
$
38,550
Effect of foreign currency exchange rates
238
(1
)
237
Balance, July 31, 2021
$
10,320
$
28,467
$
38,787</t>
        </is>
      </c>
    </row>
    <row r="5">
      <c r="A5" s="4" t="inlineStr">
        <is>
          <t>Summary of Other Intangible Assets</t>
        </is>
      </c>
      <c r="B5" s="4" t="inlineStr">
        <is>
          <t xml:space="preserve">Other intangibles by major classes were as follows:
Trademarks (1)
Customer Lists
Other
Total
(In thousands)
July 31, 2021
Jan. 30, 2021
July 31, 2021
Jan. 30, 2021
July 31, 2021
Jan. 30, 2021
July 31, 2021
Jan. 30, 2021
Gross other intangibles
$
26,860
$
26,443
$
6,640
$
6,617
$
400
$
400
$
33,900
$
33,460
Accumulated amortization
—
—
(2,437
)
(2,131
)
(400
)
(400
)
(2,837
)
(2,531
)
Net Other Intangibles
$
26,860
$
26,443
$
4,203
$
4,486
$
—
$
—
$
31,063
$
30,929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1, 2021</t>
        </is>
      </c>
    </row>
    <row r="3">
      <c r="A3" s="3" t="inlineStr">
        <is>
          <t>Inventory Disclosure [Abstract]</t>
        </is>
      </c>
    </row>
    <row r="4">
      <c r="A4" s="4" t="inlineStr">
        <is>
          <t>Schedule of Inventories</t>
        </is>
      </c>
      <c r="B4" s="4" t="inlineStr">
        <is>
          <t>(In thousands)
July 31, 2021
January 30, 2021
Wholesale finished goods
$
12,515
$
27,851
Retail merchandise
313,962
263,115
Total Inventories
$
326,477
$
290,9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6 Months Ended</t>
        </is>
      </c>
    </row>
    <row r="2">
      <c r="B2" s="2" t="inlineStr">
        <is>
          <t>Jul. 31, 2021</t>
        </is>
      </c>
    </row>
    <row r="3">
      <c r="A3" s="3" t="inlineStr">
        <is>
          <t>Fair Value Disclosures [Abstract]</t>
        </is>
      </c>
    </row>
    <row r="4">
      <c r="A4" s="4" t="inlineStr">
        <is>
          <t>Schedule of Fair Values of Financial Instruments</t>
        </is>
      </c>
      <c r="B4" s="4" t="inlineStr">
        <is>
          <t>The carrying amounts and fair values of our financial instruments at July 31, 2021 and January 30, 2021 are as follows:
Fair Values
(In thousands)
July 31, 2021
January 30, 2021
Carrying Amount
Fair Value
Carrying Amount
Fair Value
U.S. Revolver Borrowings
$
15,851
$
16,024
$
32,986
$
33,612
UK Revolver Borrowings
4,171
4,18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l. 31, 2021</t>
        </is>
      </c>
    </row>
    <row r="3">
      <c r="A3" s="3" t="inlineStr">
        <is>
          <t>Earnings Per Share [Abstract]</t>
        </is>
      </c>
    </row>
    <row r="4">
      <c r="A4" s="4" t="inlineStr">
        <is>
          <t>Summary of Weighted-Average Number of Shares</t>
        </is>
      </c>
      <c r="B4" s="4" t="inlineStr">
        <is>
          <t>Weighted-average number of shares used to calculate earnings per share are as follows:
Three Months Ended
Six Months Ended
(Shares in thousands)
July 31, 2021
August 1, 2020
July 31, 2021
August 1, 2020
Weighted-average number of shares - basic
14,339
14,179
14,313
14,145
Common stock equivalents
272
-
344
-
Weighted-average number of shares - diluted
14,611
14,179
14,657
14,1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31, 2021</t>
        </is>
      </c>
    </row>
    <row r="3">
      <c r="A3" s="3" t="inlineStr">
        <is>
          <t>Debt Disclosure [Abstract]</t>
        </is>
      </c>
    </row>
    <row r="4">
      <c r="A4" s="4" t="inlineStr">
        <is>
          <t>Schedule of Long-Term Debt</t>
        </is>
      </c>
      <c r="B4" s="4" t="inlineStr">
        <is>
          <t>Long-Term Debt
(In thousands)
July 31, 2021
January 30, 2021
U.S. revolver borrowings
$
15,851
$
32,986
U.K. revolver borrowings
4,171
—
Total long-term debt
20,022
32,986
Current portion
—
—
Total Noncurrent Portion of Long-Term Debt
$
20,022
$
32,9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6 Months Ended</t>
        </is>
      </c>
    </row>
    <row r="2">
      <c r="B2" s="2" t="inlineStr">
        <is>
          <t>Jul. 31, 2021</t>
        </is>
      </c>
    </row>
    <row r="3">
      <c r="A3" s="3" t="inlineStr">
        <is>
          <t>Segment Reporting [Abstract]</t>
        </is>
      </c>
    </row>
    <row r="4">
      <c r="A4" s="4" t="inlineStr">
        <is>
          <t>Schedule of Business Segment Information</t>
        </is>
      </c>
      <c r="B4" s="4" t="inlineStr">
        <is>
          <t xml:space="preserve">Three Months Ended July 31, 2021
( In thousands)
Journeys Group
Schuh Group
Johnston &amp; Murphy Group
Licensed Brands
Corporate &amp; Other
Consolidated
Sales
$
346,275
$
106,079
$
61,159
$
41,966
$
—
$
555,479
Intercompany sales
—
—
—
(296
)
—
(296
)
Net sales to external customers
$
346,275
$
106,079
$
61,159
$
41,670
$
—
$
555,183
Segment operating income (loss)
$
30,368
$
3,623
$
3,951
$
991
$
(18,962
)
$
19,971
Asset impairments and other (1)
—
—
—
—
(7,070
)
(7,070
)
Operating income (loss)
30,368
3,623
3,951
991
(26,032
)
12,901
Other components of net periodic benefit cost
—
—
—
—
(56
)
(56
)
Interest expense
—
—
—
—
(752
)
(752
)
Interest income
—
—
—
—
135
135
Earnings (loss) from continuing operations before income taxes
$
30,368
$
3,623
$
3,951
$
991
$
(26,705
)
$
12,228
Total assets (2)
$
765,100
$
247,833
$
132,639
$
50,438
$
462,610
$
1,658,620
Depreciation and amortization
7,107
1,813
1,191
270
364
10,745
Capital expenditures
4,923
529
1,003
215
773
7,443
( 1 ) ( 2 ) Note 1 1 Business Segment Information, Continued
Three Months Ended August 1, 2020
( In thousands)
Journeys Group
Schuh Group
Johnston &amp; Murphy Group
Licensed Brands
Corporate &amp; Other
Consolidated
Sales
$
276,631
71,732
$
24,097
$
19,114
$
—
$
391,574
Intercompany sales
—
—
—
(357
)
—
(357
)
Net sales to external customers
$
276,631
$
71,732
$
24,097
$
18,757
$
—
$
391,217
Segment operating income (loss)
$
10,160
$
(6,838
)
$
(18,243
)
$
(1,222
)
$
(4,118
)
$
(20,261
)
Asset impairments and other (1)
—
—
—
—
(1,733
)
(1,733
)
Operating income (loss)
10,160
(6,838
)
(18,243
)
(1,222
)
(5,851
)
(21,994
)
Other components of net periodic benefit income
—
—
—
—
182
182
Interest expense
—
—
—
—
(1,965
)
(1,965
)
Interest income
—
—
—
—
47
47
Earnings (loss) from continuing operations before income taxes
$
10,160
$
(6,838
)
$
(18,243
)
$
(1,222
)
$
(7,587
)
$
(23,730
)
Total assets (2)
$
855,201
249,666
$
185,375
$
84,730
$
395,056
$
1,770,028
Depreciation and amortization
7,271
2,318
1,452
356
390
11,787
Capital expenditures
2,660
145
891
103
101
3,900
( 1 ) ( 2 )
Six Months Ended July 31, 2021
(In thousands)
Journeys Group
Schuh Group
Johnston &amp; Murphy Group
Licensed Brands
Corporate &amp; Other
Consolidated
Sales
$
722,823
$
174,790
$
109,921
$
86,798
$
—
$
1,094,332
Intercompany sales
—
—
—
(454
)
—
(454
)
Net sales to external customers
$
722,823
$
174,790
$
109,921
$
86,344
$
—
$
1,093,878
Segment operating income (loss)
$
63,492
$
(224
)
$
771
$
3,552
$
(29,423
)
$
38,168
Asset impairments and other (1)
—
—
—
—
(9,740
)
(9,740
)
Operating income (loss)
63,492
(224
)
771
3,552
(39,163
)
28,428
Other components of net periodic benefit cost
—
—
—
—
(17
)
(17
)
Interest expense
—
—
—
—
(1,621
)
(1,621
)
Interest income
—
—
—
—
275
275
Earnings (loss) from continuing operations before income taxes
$
63,492
$
(224
)
$
771
$
3,552
$
(40,526
)
$
27,065
Depreciation and amortization
$
14,389
$
3,681
$
2,312
$
554
$
698
$
21,634
Capital expenditures
13,773
1,227
2,562
480
1,503
19,545
( 1 ) Note 11 Business Segment Information, Continued
Six Months Ended August 1, 2020
(In thousands)
Journeys Group
Schuh Group
Johnston &amp; Murphy Group
Licensed Brands
Corporate &amp; Other
Consolidated
Sales
$
445,556
$
118,897
$
62,946
$
43,795
$
—
$
671,194
Intercompany sales
—
—
—
(745
)
—
(745
)
Net sales to external customers
$
445,556
$
118,897
$
62,946
$
43,050
$
—
$
670,449
Segment operating loss
$
(26,923
)
$
(21,924
)
$
(27,827
)
$
(3,723
)
$
(8,762
)
$
(89,159
)
Goodwill impairment (1)
—
—
—
—
(79,259
)
(79,259
)
Asset impairments and other (2)
—
—
—
—
(9,594
)
(9,594
)
Operating loss
(26,923
)
(21,924
)
(27,827
)
(3,723
)
(97,615
)
(178,012
)
Other components of net periodic benefit income
—
—
—
—
306
306
Interest expense
—
—
—
—
(3,014
)
(3,014
)
Interest income
—
—
—
—
240
240
Earnings (loss) from continuing operations before income taxes
$
(26,923
)
$
(21,924
)
$
(27,827
)
$
(3,723
)
$
(100,083
)
$
(180,480
)
Depreciation and amortization
$
14,724
$
4,957
$
2,928
$
823
$
778
$
24,210
Capital expenditures
5,852
1,838
2,568
75
309
10,642
(1)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28" customWidth="1" min="3" max="3"/>
    <col width="33" customWidth="1" min="4" max="4"/>
    <col width="28" customWidth="1" min="5" max="5"/>
  </cols>
  <sheetData>
    <row r="1">
      <c r="A1" s="1" t="inlineStr">
        <is>
          <t>Summary of Significant Accounting Policies - Additional Information (Details) $ in Thousands</t>
        </is>
      </c>
      <c r="B1" s="2" t="inlineStr">
        <is>
          <t>3 Months Ended</t>
        </is>
      </c>
      <c r="D1" s="2" t="inlineStr">
        <is>
          <t>6 Months Ended</t>
        </is>
      </c>
    </row>
    <row r="2">
      <c r="B2" s="2" t="inlineStr">
        <is>
          <t>Jul. 31, 2021USD ($)storeSegment</t>
        </is>
      </c>
      <c r="C2" s="2" t="inlineStr">
        <is>
          <t>Aug. 01, 2020USD ($)Segment</t>
        </is>
      </c>
      <c r="D2" s="2" t="inlineStr">
        <is>
          <t>Jul. 31, 2021USD ($)storeSegment</t>
        </is>
      </c>
      <c r="E2" s="2" t="inlineStr">
        <is>
          <t>Aug. 01, 2020USD ($)Segment</t>
        </is>
      </c>
    </row>
    <row r="3">
      <c r="A3" s="3" t="inlineStr">
        <is>
          <t>Summary of Accounting Policies [Line Items]</t>
        </is>
      </c>
    </row>
    <row r="4">
      <c r="A4" s="4" t="inlineStr">
        <is>
          <t>Number of retail stores operated by company | store</t>
        </is>
      </c>
      <c r="B4" s="5" t="n">
        <v>1439</v>
      </c>
      <c r="D4" s="5" t="n">
        <v>1439</v>
      </c>
    </row>
    <row r="5">
      <c r="A5" s="4" t="inlineStr">
        <is>
          <t>Number of reportable business segments | Segment</t>
        </is>
      </c>
      <c r="B5" s="5" t="n">
        <v>4</v>
      </c>
      <c r="C5" s="5" t="n">
        <v>4</v>
      </c>
      <c r="D5" s="5" t="n">
        <v>4</v>
      </c>
      <c r="E5" s="5" t="n">
        <v>4</v>
      </c>
    </row>
    <row r="6">
      <c r="A6" s="4" t="inlineStr">
        <is>
          <t>Selling and administrative expenses</t>
        </is>
      </c>
      <c r="B6" s="6" t="n">
        <v>252551</v>
      </c>
      <c r="C6" s="6" t="n">
        <v>187261</v>
      </c>
      <c r="D6" s="6" t="n">
        <v>492016</v>
      </c>
      <c r="E6" s="6" t="n">
        <v>376303</v>
      </c>
    </row>
    <row r="7">
      <c r="A7" s="4" t="inlineStr">
        <is>
          <t>Advertising costs</t>
        </is>
      </c>
      <c r="B7" s="5" t="n">
        <v>23500</v>
      </c>
      <c r="C7" s="5" t="n">
        <v>14100</v>
      </c>
      <c r="D7" s="5" t="n">
        <v>44600</v>
      </c>
      <c r="E7" s="5" t="n">
        <v>28600</v>
      </c>
    </row>
    <row r="8">
      <c r="A8" s="4" t="inlineStr">
        <is>
          <t>Vendor reimbursements of cooperative advertising costs</t>
        </is>
      </c>
      <c r="B8" s="6" t="n">
        <v>2400</v>
      </c>
      <c r="C8" s="5" t="n">
        <v>900</v>
      </c>
      <c r="D8" s="6" t="n">
        <v>5400</v>
      </c>
      <c r="E8" s="5" t="n">
        <v>2700</v>
      </c>
    </row>
    <row r="9">
      <c r="A9" s="4" t="inlineStr">
        <is>
          <t>ASU 2019-12</t>
        </is>
      </c>
    </row>
    <row r="10">
      <c r="A10" s="3" t="inlineStr">
        <is>
          <t>Summary of Accounting Policies [Line Items]</t>
        </is>
      </c>
    </row>
    <row r="11">
      <c r="A11" s="4" t="inlineStr">
        <is>
          <t>Change in Accounting Principle, Accounting Standards Update, Adopted [true false]</t>
        </is>
      </c>
      <c r="B11" s="4" t="inlineStr">
        <is>
          <t>true</t>
        </is>
      </c>
      <c r="D11" s="4" t="inlineStr">
        <is>
          <t>true</t>
        </is>
      </c>
    </row>
    <row r="12">
      <c r="A12" s="4" t="inlineStr">
        <is>
          <t>Change in Accounting Principle, Accounting Standards Update, Adoption Date</t>
        </is>
      </c>
      <c r="B12" s="4" t="inlineStr">
        <is>
          <t>May 1,
		2021</t>
        </is>
      </c>
      <c r="D12" s="4" t="inlineStr">
        <is>
          <t>May 1,
		2021</t>
        </is>
      </c>
    </row>
    <row r="13">
      <c r="A13" s="4" t="inlineStr">
        <is>
          <t>Change in Accounting Principle, Accounting Standards Update, Immaterial Effect [true false]</t>
        </is>
      </c>
      <c r="B13" s="4" t="inlineStr">
        <is>
          <t>true</t>
        </is>
      </c>
      <c r="D13" s="4" t="inlineStr">
        <is>
          <t>true</t>
        </is>
      </c>
    </row>
    <row r="14">
      <c r="A14" s="4" t="inlineStr">
        <is>
          <t>Wholesale Costs of Distribution</t>
        </is>
      </c>
    </row>
    <row r="15">
      <c r="A15" s="3" t="inlineStr">
        <is>
          <t>Summary of Accounting Policies [Line Items]</t>
        </is>
      </c>
    </row>
    <row r="16">
      <c r="A16" s="4" t="inlineStr">
        <is>
          <t>Selling and administrative expenses</t>
        </is>
      </c>
      <c r="B16" s="6" t="n">
        <v>3600</v>
      </c>
      <c r="C16" s="5" t="n">
        <v>2200</v>
      </c>
      <c r="D16" s="6" t="n">
        <v>7200</v>
      </c>
      <c r="E16" s="5" t="n">
        <v>4600</v>
      </c>
    </row>
    <row r="17">
      <c r="A17" s="4" t="inlineStr">
        <is>
          <t>Retail Occupancy Costs</t>
        </is>
      </c>
    </row>
    <row r="18">
      <c r="A18" s="3" t="inlineStr">
        <is>
          <t>Summary of Accounting Policies [Line Items]</t>
        </is>
      </c>
    </row>
    <row r="19">
      <c r="A19" s="4" t="inlineStr">
        <is>
          <t>Selling and administrative expenses</t>
        </is>
      </c>
      <c r="B19" s="6" t="n">
        <v>75100</v>
      </c>
      <c r="C19" s="6" t="n">
        <v>71500</v>
      </c>
      <c r="D19" s="6" t="n">
        <v>145900</v>
      </c>
      <c r="E19" s="6" t="n">
        <v>1487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COVID-19 - Additional Information (Details) - USD ($)</t>
        </is>
      </c>
      <c r="B1" s="2" t="inlineStr">
        <is>
          <t>3 Months Ended</t>
        </is>
      </c>
      <c r="F1" s="2" t="inlineStr">
        <is>
          <t>6 Months Ended</t>
        </is>
      </c>
    </row>
    <row r="2">
      <c r="B2" s="2" t="inlineStr">
        <is>
          <t>Jul. 31, 2021</t>
        </is>
      </c>
      <c r="C2" s="2" t="inlineStr">
        <is>
          <t>May 01, 2021</t>
        </is>
      </c>
      <c r="D2" s="2" t="inlineStr">
        <is>
          <t>Aug. 01, 2020</t>
        </is>
      </c>
      <c r="E2" s="2" t="inlineStr">
        <is>
          <t>May 02, 2020</t>
        </is>
      </c>
      <c r="F2" s="2" t="inlineStr">
        <is>
          <t>Jul. 31, 2021</t>
        </is>
      </c>
      <c r="G2" s="2" t="inlineStr">
        <is>
          <t>Aug. 01, 2020</t>
        </is>
      </c>
    </row>
    <row r="3">
      <c r="A3" s="3" t="inlineStr">
        <is>
          <t>Unusual Or Infrequent Item [Line Items]</t>
        </is>
      </c>
    </row>
    <row r="4">
      <c r="A4" s="4" t="inlineStr">
        <is>
          <t>Goodwill impairment charge</t>
        </is>
      </c>
      <c r="B4" s="6" t="n">
        <v>0</v>
      </c>
      <c r="D4" s="6" t="n">
        <v>0</v>
      </c>
      <c r="F4" s="6" t="n">
        <v>0</v>
      </c>
      <c r="G4" s="6" t="n">
        <v>79259000</v>
      </c>
    </row>
    <row r="5">
      <c r="A5" s="4" t="inlineStr">
        <is>
          <t>Schuh Group</t>
        </is>
      </c>
    </row>
    <row r="6">
      <c r="A6" s="3" t="inlineStr">
        <is>
          <t>Unusual Or Infrequent Item [Line Items]</t>
        </is>
      </c>
    </row>
    <row r="7">
      <c r="A7" s="4" t="inlineStr">
        <is>
          <t>Goodwill impairment charge</t>
        </is>
      </c>
      <c r="G7" s="6" t="n">
        <v>79300000</v>
      </c>
    </row>
    <row r="8">
      <c r="A8" s="4" t="inlineStr">
        <is>
          <t>COVID-19</t>
        </is>
      </c>
    </row>
    <row r="9">
      <c r="A9" s="3" t="inlineStr">
        <is>
          <t>Unusual Or Infrequent Item [Line Items]</t>
        </is>
      </c>
    </row>
    <row r="10">
      <c r="A10" s="4" t="inlineStr">
        <is>
          <t>Impairment charge</t>
        </is>
      </c>
      <c r="B10" s="5" t="n">
        <v>0</v>
      </c>
      <c r="C10" s="6" t="n">
        <v>0</v>
      </c>
      <c r="D10" s="5" t="n">
        <v>0</v>
      </c>
    </row>
    <row r="11">
      <c r="A11" s="4" t="inlineStr">
        <is>
          <t>Reduction in qualified payroll tax credits</t>
        </is>
      </c>
      <c r="B11" s="5" t="n">
        <v>2500000</v>
      </c>
      <c r="C11" s="5" t="n">
        <v>5000000</v>
      </c>
      <c r="D11" s="6" t="n">
        <v>3800000</v>
      </c>
      <c r="E11" s="6" t="n">
        <v>7000000</v>
      </c>
    </row>
    <row r="12">
      <c r="A12" s="4" t="inlineStr">
        <is>
          <t>COVID-19 | U.K.</t>
        </is>
      </c>
    </row>
    <row r="13">
      <c r="A13" s="3" t="inlineStr">
        <is>
          <t>Unusual Or Infrequent Item [Line Items]</t>
        </is>
      </c>
    </row>
    <row r="14">
      <c r="A14" s="4" t="inlineStr">
        <is>
          <t>Property tax relief</t>
        </is>
      </c>
      <c r="B14" s="5" t="n">
        <v>3800000</v>
      </c>
      <c r="C14" s="5" t="n">
        <v>4700000</v>
      </c>
    </row>
    <row r="15">
      <c r="A15" s="4" t="inlineStr">
        <is>
          <t>COVID-19 | U.K., ROI and Canada</t>
        </is>
      </c>
    </row>
    <row r="16">
      <c r="A16" s="3" t="inlineStr">
        <is>
          <t>Unusual Or Infrequent Item [Line Items]</t>
        </is>
      </c>
    </row>
    <row r="17">
      <c r="A17" s="4" t="inlineStr">
        <is>
          <t>Other tax relief</t>
        </is>
      </c>
      <c r="B17" s="6" t="n">
        <v>1200000</v>
      </c>
      <c r="C17" s="6" t="n">
        <v>3200000</v>
      </c>
    </row>
    <row r="18">
      <c r="A18" s="4" t="inlineStr">
        <is>
          <t>COVID-19 | Schuh Group</t>
        </is>
      </c>
    </row>
    <row r="19">
      <c r="A19" s="3" t="inlineStr">
        <is>
          <t>Unusual Or Infrequent Item [Line Items]</t>
        </is>
      </c>
    </row>
    <row r="20">
      <c r="A20" s="4" t="inlineStr">
        <is>
          <t>Goodwill impairment charge</t>
        </is>
      </c>
      <c r="E20" s="5" t="n">
        <v>79300000</v>
      </c>
    </row>
    <row r="21">
      <c r="A21" s="4" t="inlineStr">
        <is>
          <t>COVID-19 | Trademark</t>
        </is>
      </c>
    </row>
    <row r="22">
      <c r="A22" s="3" t="inlineStr">
        <is>
          <t>Unusual Or Infrequent Item [Line Items]</t>
        </is>
      </c>
    </row>
    <row r="23">
      <c r="A23" s="4" t="inlineStr">
        <is>
          <t>Impairment charge</t>
        </is>
      </c>
      <c r="E23" s="6" t="n">
        <v>5300000</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Amount of Goodwill by Segment (Details) $ in Thousands</t>
        </is>
      </c>
      <c r="B1" s="2" t="inlineStr">
        <is>
          <t>6 Months Ended</t>
        </is>
      </c>
    </row>
    <row r="2">
      <c r="B2" s="2" t="inlineStr">
        <is>
          <t>Jul. 31, 2021USD ($)</t>
        </is>
      </c>
    </row>
    <row r="3">
      <c r="A3" s="3" t="inlineStr">
        <is>
          <t>Goodwill [Roll Forward]</t>
        </is>
      </c>
    </row>
    <row r="4">
      <c r="A4" s="4" t="inlineStr">
        <is>
          <t>Goodwill, beginning balance</t>
        </is>
      </c>
      <c r="B4" s="6" t="n">
        <v>38550</v>
      </c>
    </row>
    <row r="5">
      <c r="A5" s="4" t="inlineStr">
        <is>
          <t>Effect of foreign currency exchange rates</t>
        </is>
      </c>
      <c r="B5" s="5" t="n">
        <v>237</v>
      </c>
    </row>
    <row r="6">
      <c r="A6" s="4" t="inlineStr">
        <is>
          <t>Goodwill, ending balance</t>
        </is>
      </c>
      <c r="B6" s="5" t="n">
        <v>38787</v>
      </c>
    </row>
    <row r="7">
      <c r="A7" s="4" t="inlineStr">
        <is>
          <t>Journeys Group</t>
        </is>
      </c>
    </row>
    <row r="8">
      <c r="A8" s="3" t="inlineStr">
        <is>
          <t>Goodwill [Roll Forward]</t>
        </is>
      </c>
    </row>
    <row r="9">
      <c r="A9" s="4" t="inlineStr">
        <is>
          <t>Goodwill, beginning balance</t>
        </is>
      </c>
      <c r="B9" s="5" t="n">
        <v>10082</v>
      </c>
    </row>
    <row r="10">
      <c r="A10" s="4" t="inlineStr">
        <is>
          <t>Effect of foreign currency exchange rates</t>
        </is>
      </c>
      <c r="B10" s="5" t="n">
        <v>238</v>
      </c>
    </row>
    <row r="11">
      <c r="A11" s="4" t="inlineStr">
        <is>
          <t>Goodwill, ending balance</t>
        </is>
      </c>
      <c r="B11" s="5" t="n">
        <v>10320</v>
      </c>
    </row>
    <row r="12">
      <c r="A12" s="4" t="inlineStr">
        <is>
          <t>Licensed Brands Group</t>
        </is>
      </c>
    </row>
    <row r="13">
      <c r="A13" s="3" t="inlineStr">
        <is>
          <t>Goodwill [Roll Forward]</t>
        </is>
      </c>
    </row>
    <row r="14">
      <c r="A14" s="4" t="inlineStr">
        <is>
          <t>Goodwill, beginning balance</t>
        </is>
      </c>
      <c r="B14" s="5" t="n">
        <v>28468</v>
      </c>
    </row>
    <row r="15">
      <c r="A15" s="4" t="inlineStr">
        <is>
          <t>Effect of foreign currency exchange rates</t>
        </is>
      </c>
      <c r="B15" s="5" t="n">
        <v>-1</v>
      </c>
    </row>
    <row r="16">
      <c r="A16" s="4" t="inlineStr">
        <is>
          <t>Goodwill, ending balance</t>
        </is>
      </c>
      <c r="B16" s="6" t="n">
        <v>284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l. 31, 2021</t>
        </is>
      </c>
      <c r="C1" s="2" t="inlineStr">
        <is>
          <t>Jan. 30, 2021</t>
        </is>
      </c>
      <c r="D1" s="2" t="inlineStr">
        <is>
          <t>Aug. 01, 2020</t>
        </is>
      </c>
    </row>
    <row r="2">
      <c r="A2" s="3" t="inlineStr">
        <is>
          <t>Current Assets:</t>
        </is>
      </c>
    </row>
    <row r="3">
      <c r="A3" s="4" t="inlineStr">
        <is>
          <t>Allowances on accounts receivable</t>
        </is>
      </c>
      <c r="B3" s="6" t="n">
        <v>4440</v>
      </c>
      <c r="C3" s="6" t="n">
        <v>5015</v>
      </c>
      <c r="D3" s="6" t="n">
        <v>5485</v>
      </c>
    </row>
    <row r="4">
      <c r="A4" s="3" t="inlineStr">
        <is>
          <t>Common equity:</t>
        </is>
      </c>
    </row>
    <row r="5">
      <c r="A5" s="4" t="inlineStr">
        <is>
          <t>Common stock, par value (in dollars per share)</t>
        </is>
      </c>
      <c r="B5" s="6" t="n">
        <v>1</v>
      </c>
      <c r="C5" s="6" t="n">
        <v>1</v>
      </c>
      <c r="D5" s="6" t="n">
        <v>1</v>
      </c>
    </row>
    <row r="6">
      <c r="A6" s="4" t="inlineStr">
        <is>
          <t>Common stock, shares authorized (in shares)</t>
        </is>
      </c>
      <c r="B6" s="5" t="n">
        <v>80000000</v>
      </c>
      <c r="C6" s="5" t="n">
        <v>80000000</v>
      </c>
      <c r="D6" s="5" t="n">
        <v>80000000</v>
      </c>
    </row>
    <row r="7">
      <c r="A7" s="4" t="inlineStr">
        <is>
          <t>Treasury shares, at cost (in shares)</t>
        </is>
      </c>
      <c r="B7" s="5" t="n">
        <v>488464</v>
      </c>
      <c r="C7" s="5" t="n">
        <v>488464</v>
      </c>
      <c r="D7" s="5" t="n">
        <v>488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Other Intangibles Assets (Details) - USD ($) $ in Thousands</t>
        </is>
      </c>
      <c r="B1" s="2" t="inlineStr">
        <is>
          <t>Jul. 31, 2021</t>
        </is>
      </c>
      <c r="C1" s="2" t="inlineStr">
        <is>
          <t>Jan. 30, 2021</t>
        </is>
      </c>
      <c r="D1" s="2" t="inlineStr">
        <is>
          <t>Aug. 01, 2020</t>
        </is>
      </c>
    </row>
    <row r="2">
      <c r="A2" s="3" t="inlineStr">
        <is>
          <t>Other intangibles by major classes</t>
        </is>
      </c>
    </row>
    <row r="3">
      <c r="A3" s="4" t="inlineStr">
        <is>
          <t>Gross other intangibles</t>
        </is>
      </c>
      <c r="B3" s="6" t="n">
        <v>33900</v>
      </c>
      <c r="C3" s="6" t="n">
        <v>33460</v>
      </c>
    </row>
    <row r="4">
      <c r="A4" s="4" t="inlineStr">
        <is>
          <t>Accumulated amortization</t>
        </is>
      </c>
      <c r="B4" s="5" t="n">
        <v>-2837</v>
      </c>
      <c r="C4" s="5" t="n">
        <v>-2531</v>
      </c>
    </row>
    <row r="5">
      <c r="A5" s="4" t="inlineStr">
        <is>
          <t>Net Other Intangibles</t>
        </is>
      </c>
      <c r="B5" s="5" t="n">
        <v>31063</v>
      </c>
      <c r="C5" s="5" t="n">
        <v>30929</v>
      </c>
      <c r="D5" s="6" t="n">
        <v>30008</v>
      </c>
    </row>
    <row r="6">
      <c r="A6" s="4" t="inlineStr">
        <is>
          <t>Trademarks</t>
        </is>
      </c>
    </row>
    <row r="7">
      <c r="A7" s="3" t="inlineStr">
        <is>
          <t>Other intangibles by major classes</t>
        </is>
      </c>
    </row>
    <row r="8">
      <c r="A8" s="4" t="inlineStr">
        <is>
          <t>Gross other intangibles</t>
        </is>
      </c>
      <c r="B8" s="5" t="n">
        <v>26860</v>
      </c>
      <c r="C8" s="5" t="n">
        <v>26443</v>
      </c>
    </row>
    <row r="9">
      <c r="A9" s="4" t="inlineStr">
        <is>
          <t>Accumulated amortization</t>
        </is>
      </c>
      <c r="B9" s="5" t="n">
        <v>0</v>
      </c>
      <c r="C9" s="5" t="n">
        <v>0</v>
      </c>
    </row>
    <row r="10">
      <c r="A10" s="4" t="inlineStr">
        <is>
          <t>Net Other Intangibles</t>
        </is>
      </c>
      <c r="B10" s="5" t="n">
        <v>26860</v>
      </c>
      <c r="C10" s="5" t="n">
        <v>26443</v>
      </c>
    </row>
    <row r="11">
      <c r="A11" s="4" t="inlineStr">
        <is>
          <t>Customer Lists</t>
        </is>
      </c>
    </row>
    <row r="12">
      <c r="A12" s="3" t="inlineStr">
        <is>
          <t>Other intangibles by major classes</t>
        </is>
      </c>
    </row>
    <row r="13">
      <c r="A13" s="4" t="inlineStr">
        <is>
          <t>Gross other intangibles</t>
        </is>
      </c>
      <c r="B13" s="5" t="n">
        <v>6640</v>
      </c>
      <c r="C13" s="5" t="n">
        <v>6617</v>
      </c>
    </row>
    <row r="14">
      <c r="A14" s="4" t="inlineStr">
        <is>
          <t>Accumulated amortization</t>
        </is>
      </c>
      <c r="B14" s="5" t="n">
        <v>-2437</v>
      </c>
      <c r="C14" s="5" t="n">
        <v>-2131</v>
      </c>
    </row>
    <row r="15">
      <c r="A15" s="4" t="inlineStr">
        <is>
          <t>Net Other Intangibles</t>
        </is>
      </c>
      <c r="B15" s="5" t="n">
        <v>4203</v>
      </c>
      <c r="C15" s="5" t="n">
        <v>4486</v>
      </c>
    </row>
    <row r="16">
      <c r="A16" s="4" t="inlineStr">
        <is>
          <t>Other</t>
        </is>
      </c>
    </row>
    <row r="17">
      <c r="A17" s="3" t="inlineStr">
        <is>
          <t>Other intangibles by major classes</t>
        </is>
      </c>
    </row>
    <row r="18">
      <c r="A18" s="4" t="inlineStr">
        <is>
          <t>Gross other intangibles</t>
        </is>
      </c>
      <c r="B18" s="5" t="n">
        <v>400</v>
      </c>
      <c r="C18" s="5" t="n">
        <v>400</v>
      </c>
    </row>
    <row r="19">
      <c r="A19" s="4" t="inlineStr">
        <is>
          <t>Accumulated amortization</t>
        </is>
      </c>
      <c r="B19" s="5" t="n">
        <v>-400</v>
      </c>
      <c r="C19" s="5" t="n">
        <v>-400</v>
      </c>
    </row>
    <row r="20">
      <c r="A20" s="4" t="inlineStr">
        <is>
          <t>Net Other Intangibles</t>
        </is>
      </c>
      <c r="B20" s="6" t="n">
        <v>0</v>
      </c>
      <c r="C2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s Assets (Parenthetical) (Details) - USD ($) $ in Thousands</t>
        </is>
      </c>
      <c r="B1" s="2" t="inlineStr">
        <is>
          <t>Jul. 31, 2021</t>
        </is>
      </c>
      <c r="C1" s="2" t="inlineStr">
        <is>
          <t>Jan. 30, 2021</t>
        </is>
      </c>
    </row>
    <row r="2">
      <c r="A2" s="3" t="inlineStr">
        <is>
          <t>Finite Lived Intangible Assets [Line Items]</t>
        </is>
      </c>
    </row>
    <row r="3">
      <c r="A3" s="4" t="inlineStr">
        <is>
          <t>Other finite-lived intangible assets, gross</t>
        </is>
      </c>
      <c r="B3" s="6" t="n">
        <v>33900</v>
      </c>
      <c r="C3" s="6" t="n">
        <v>33460</v>
      </c>
    </row>
    <row r="4">
      <c r="A4" s="4" t="inlineStr">
        <is>
          <t>Trademarks</t>
        </is>
      </c>
    </row>
    <row r="5">
      <c r="A5" s="3" t="inlineStr">
        <is>
          <t>Finite Lived Intangible Assets [Line Items]</t>
        </is>
      </c>
    </row>
    <row r="6">
      <c r="A6" s="4" t="inlineStr">
        <is>
          <t>Other finite-lived intangible assets, gross</t>
        </is>
      </c>
      <c r="B6" s="5" t="n">
        <v>26860</v>
      </c>
      <c r="C6" s="6" t="n">
        <v>26443</v>
      </c>
    </row>
    <row r="7">
      <c r="A7" s="4" t="inlineStr">
        <is>
          <t>Trademarks | Schuh Group</t>
        </is>
      </c>
    </row>
    <row r="8">
      <c r="A8" s="3" t="inlineStr">
        <is>
          <t>Finite Lived Intangible Assets [Line Items]</t>
        </is>
      </c>
    </row>
    <row r="9">
      <c r="A9" s="4" t="inlineStr">
        <is>
          <t>Other finite-lived intangible assets, gross</t>
        </is>
      </c>
      <c r="B9" s="5" t="n">
        <v>23400</v>
      </c>
    </row>
    <row r="10">
      <c r="A10" s="4" t="inlineStr">
        <is>
          <t>Trademarks | Journeys Group</t>
        </is>
      </c>
    </row>
    <row r="11">
      <c r="A11" s="3" t="inlineStr">
        <is>
          <t>Finite Lived Intangible Assets [Line Items]</t>
        </is>
      </c>
    </row>
    <row r="12">
      <c r="A12" s="4" t="inlineStr">
        <is>
          <t>Other finite-lived intangible assets, gross</t>
        </is>
      </c>
      <c r="B12" s="6" t="n">
        <v>3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s and Other Charges - Additional Information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Restructuring Cost And Reserve [Line Items]</t>
        </is>
      </c>
    </row>
    <row r="4">
      <c r="A4" s="4" t="inlineStr">
        <is>
          <t>Asset impairments and other, net</t>
        </is>
      </c>
      <c r="B4" s="6" t="n">
        <v>7070</v>
      </c>
      <c r="C4" s="6" t="n">
        <v>1733</v>
      </c>
      <c r="D4" s="6" t="n">
        <v>9740</v>
      </c>
      <c r="E4" s="6" t="n">
        <v>9594</v>
      </c>
    </row>
    <row r="5">
      <c r="A5" s="4" t="inlineStr">
        <is>
          <t>Insurance gain</t>
        </is>
      </c>
      <c r="B5" s="5" t="n">
        <v>600</v>
      </c>
      <c r="D5" s="5" t="n">
        <v>600</v>
      </c>
    </row>
    <row r="6">
      <c r="A6" s="4" t="inlineStr">
        <is>
          <t>Trademark</t>
        </is>
      </c>
    </row>
    <row r="7">
      <c r="A7" s="3" t="inlineStr">
        <is>
          <t>Restructuring Cost And Reserve [Line Items]</t>
        </is>
      </c>
    </row>
    <row r="8">
      <c r="A8" s="4" t="inlineStr">
        <is>
          <t>Asset impairments and other, net</t>
        </is>
      </c>
      <c r="E8" s="5" t="n">
        <v>5300</v>
      </c>
    </row>
    <row r="9">
      <c r="A9" s="4" t="inlineStr">
        <is>
          <t>Togast Acquisition</t>
        </is>
      </c>
    </row>
    <row r="10">
      <c r="A10" s="3" t="inlineStr">
        <is>
          <t>Restructuring Cost And Reserve [Line Items]</t>
        </is>
      </c>
    </row>
    <row r="11">
      <c r="A11" s="4" t="inlineStr">
        <is>
          <t>Gain for the release of an earn-out related to the acquisition</t>
        </is>
      </c>
      <c r="E11" s="5" t="n">
        <v>400</v>
      </c>
    </row>
    <row r="12">
      <c r="A12" s="4" t="inlineStr">
        <is>
          <t>Professional Fees Related to Actions of Activist Shareholder</t>
        </is>
      </c>
    </row>
    <row r="13">
      <c r="A13" s="3" t="inlineStr">
        <is>
          <t>Restructuring Cost And Reserve [Line Items]</t>
        </is>
      </c>
    </row>
    <row r="14">
      <c r="A14" s="4" t="inlineStr">
        <is>
          <t>Asset impairments and other, net</t>
        </is>
      </c>
      <c r="B14" s="5" t="n">
        <v>6200</v>
      </c>
      <c r="D14" s="5" t="n">
        <v>8500</v>
      </c>
    </row>
    <row r="15">
      <c r="A15" s="4" t="inlineStr">
        <is>
          <t>Retail Store Asset Impairments</t>
        </is>
      </c>
    </row>
    <row r="16">
      <c r="A16" s="3" t="inlineStr">
        <is>
          <t>Restructuring Cost And Reserve [Line Items]</t>
        </is>
      </c>
    </row>
    <row r="17">
      <c r="A17" s="4" t="inlineStr">
        <is>
          <t>Asset impairments and other, net</t>
        </is>
      </c>
      <c r="B17" s="6" t="n">
        <v>1400</v>
      </c>
      <c r="C17" s="6" t="n">
        <v>1700</v>
      </c>
      <c r="D17" s="6" t="n">
        <v>1800</v>
      </c>
      <c r="E17" s="6" t="n">
        <v>48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Jul. 31, 2021</t>
        </is>
      </c>
      <c r="C1" s="2" t="inlineStr">
        <is>
          <t>Jan. 30, 2021</t>
        </is>
      </c>
      <c r="D1" s="2" t="inlineStr">
        <is>
          <t>Aug. 01, 2020</t>
        </is>
      </c>
    </row>
    <row r="2">
      <c r="A2" s="3" t="inlineStr">
        <is>
          <t>Inventories</t>
        </is>
      </c>
    </row>
    <row r="3">
      <c r="A3" s="4" t="inlineStr">
        <is>
          <t>Wholesale finished goods</t>
        </is>
      </c>
      <c r="B3" s="6" t="n">
        <v>12515</v>
      </c>
      <c r="C3" s="6" t="n">
        <v>27851</v>
      </c>
    </row>
    <row r="4">
      <c r="A4" s="4" t="inlineStr">
        <is>
          <t>Retail merchandise</t>
        </is>
      </c>
      <c r="B4" s="5" t="n">
        <v>313962</v>
      </c>
      <c r="C4" s="5" t="n">
        <v>263115</v>
      </c>
    </row>
    <row r="5">
      <c r="A5" s="4" t="inlineStr">
        <is>
          <t>Total Inventories</t>
        </is>
      </c>
      <c r="B5" s="6" t="n">
        <v>326477</v>
      </c>
      <c r="C5" s="6" t="n">
        <v>290966</v>
      </c>
      <c r="D5" s="6" t="n">
        <v>3652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s of Financial Instruments (Details) - USD ($) $ in Thousands</t>
        </is>
      </c>
      <c r="B1" s="2" t="inlineStr">
        <is>
          <t>Jul. 31, 2021</t>
        </is>
      </c>
      <c r="C1" s="2" t="inlineStr">
        <is>
          <t>Jan. 30, 2021</t>
        </is>
      </c>
    </row>
    <row r="2">
      <c r="A2" s="3" t="inlineStr">
        <is>
          <t>Fair Value, Balance Sheet Grouping, Financial Statement Captions [Line Items]</t>
        </is>
      </c>
    </row>
    <row r="3">
      <c r="A3" s="4" t="inlineStr">
        <is>
          <t>Carrying Amount</t>
        </is>
      </c>
      <c r="B3" s="6" t="n">
        <v>20022</v>
      </c>
      <c r="C3" s="6" t="n">
        <v>32986</v>
      </c>
    </row>
    <row r="4">
      <c r="A4" s="4" t="inlineStr">
        <is>
          <t>U.S. Revolver Borrowings</t>
        </is>
      </c>
    </row>
    <row r="5">
      <c r="A5" s="3" t="inlineStr">
        <is>
          <t>Fair Value, Balance Sheet Grouping, Financial Statement Captions [Line Items]</t>
        </is>
      </c>
    </row>
    <row r="6">
      <c r="A6" s="4" t="inlineStr">
        <is>
          <t>Carrying Amount</t>
        </is>
      </c>
      <c r="B6" s="5" t="n">
        <v>15851</v>
      </c>
      <c r="C6" s="5" t="n">
        <v>32986</v>
      </c>
    </row>
    <row r="7">
      <c r="A7" s="4" t="inlineStr">
        <is>
          <t>U.S. Revolver Borrowings | Revolving Credit Facility</t>
        </is>
      </c>
    </row>
    <row r="8">
      <c r="A8" s="3" t="inlineStr">
        <is>
          <t>Fair Value, Balance Sheet Grouping, Financial Statement Captions [Line Items]</t>
        </is>
      </c>
    </row>
    <row r="9">
      <c r="A9" s="4" t="inlineStr">
        <is>
          <t>Carrying Amount</t>
        </is>
      </c>
      <c r="B9" s="5" t="n">
        <v>15851</v>
      </c>
      <c r="C9" s="5" t="n">
        <v>32986</v>
      </c>
    </row>
    <row r="10">
      <c r="A10" s="4" t="inlineStr">
        <is>
          <t>Fair Value</t>
        </is>
      </c>
      <c r="B10" s="5" t="n">
        <v>16024</v>
      </c>
      <c r="C10" s="5" t="n">
        <v>33612</v>
      </c>
    </row>
    <row r="11">
      <c r="A11" s="4" t="inlineStr">
        <is>
          <t>UK Revolver Borrowings</t>
        </is>
      </c>
    </row>
    <row r="12">
      <c r="A12" s="3" t="inlineStr">
        <is>
          <t>Fair Value, Balance Sheet Grouping, Financial Statement Captions [Line Items]</t>
        </is>
      </c>
    </row>
    <row r="13">
      <c r="A13" s="4" t="inlineStr">
        <is>
          <t>Carrying Amount</t>
        </is>
      </c>
      <c r="B13" s="5" t="n">
        <v>4171</v>
      </c>
      <c r="C13" s="5" t="n">
        <v>0</v>
      </c>
    </row>
    <row r="14">
      <c r="A14" s="4" t="inlineStr">
        <is>
          <t>UK Revolver Borrowings | Revolving Credit Facility</t>
        </is>
      </c>
    </row>
    <row r="15">
      <c r="A15" s="3" t="inlineStr">
        <is>
          <t>Fair Value, Balance Sheet Grouping, Financial Statement Captions [Line Items]</t>
        </is>
      </c>
    </row>
    <row r="16">
      <c r="A16" s="4" t="inlineStr">
        <is>
          <t>Carrying Amount</t>
        </is>
      </c>
      <c r="B16" s="5" t="n">
        <v>4171</v>
      </c>
      <c r="C16" s="5" t="n">
        <v>0</v>
      </c>
    </row>
    <row r="17">
      <c r="A17" s="4" t="inlineStr">
        <is>
          <t>Fair Value</t>
        </is>
      </c>
      <c r="B17" s="6" t="n">
        <v>4181</v>
      </c>
      <c r="C1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 Additional Information (Details) $ in Millions</t>
        </is>
      </c>
      <c r="B1" s="2" t="inlineStr">
        <is>
          <t>Jul. 31, 2021USD ($)</t>
        </is>
      </c>
    </row>
    <row r="2">
      <c r="A2" s="4" t="inlineStr">
        <is>
          <t>Level 3</t>
        </is>
      </c>
    </row>
    <row r="3">
      <c r="A3" s="3" t="inlineStr">
        <is>
          <t>Fair Value, Assets and Liabilities Measured on Recurring and Nonrecurring Basis [Line Items]</t>
        </is>
      </c>
    </row>
    <row r="4">
      <c r="A4" s="4" t="inlineStr">
        <is>
          <t>Long-lived assets held and used</t>
        </is>
      </c>
      <c r="B4" s="9" t="n">
        <v>1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Weighted-Average Number of Shares (Details) - shares shares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arnings Per Share [Abstract]</t>
        </is>
      </c>
    </row>
    <row r="4">
      <c r="A4" s="4" t="inlineStr">
        <is>
          <t>Weighted-average number of shares - basic</t>
        </is>
      </c>
      <c r="B4" s="5" t="n">
        <v>14339</v>
      </c>
      <c r="C4" s="5" t="n">
        <v>14179</v>
      </c>
      <c r="D4" s="5" t="n">
        <v>14313</v>
      </c>
      <c r="E4" s="5" t="n">
        <v>14145</v>
      </c>
    </row>
    <row r="5">
      <c r="A5" s="4" t="inlineStr">
        <is>
          <t>Common stock equivalents (in shares)</t>
        </is>
      </c>
      <c r="B5" s="5" t="n">
        <v>272</v>
      </c>
      <c r="C5" s="5" t="n">
        <v>0</v>
      </c>
      <c r="D5" s="5" t="n">
        <v>344</v>
      </c>
      <c r="E5" s="5" t="n">
        <v>0</v>
      </c>
    </row>
    <row r="6">
      <c r="A6" s="4" t="inlineStr">
        <is>
          <t>Weighted-average number of shares - diluted</t>
        </is>
      </c>
      <c r="B6" s="5" t="n">
        <v>14611</v>
      </c>
      <c r="C6" s="5" t="n">
        <v>14179</v>
      </c>
      <c r="D6" s="5" t="n">
        <v>14657</v>
      </c>
      <c r="E6" s="5" t="n">
        <v>141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Jul. 31, 2021</t>
        </is>
      </c>
      <c r="C1" s="2" t="inlineStr">
        <is>
          <t>Jan. 30, 2021</t>
        </is>
      </c>
      <c r="D1" s="2" t="inlineStr">
        <is>
          <t>Aug. 01, 2020</t>
        </is>
      </c>
    </row>
    <row r="2">
      <c r="A2" s="3" t="inlineStr">
        <is>
          <t>Debt Instrument [Line Items]</t>
        </is>
      </c>
    </row>
    <row r="3">
      <c r="A3" s="4" t="inlineStr">
        <is>
          <t>Total long-term debt</t>
        </is>
      </c>
      <c r="B3" s="6" t="n">
        <v>20022</v>
      </c>
      <c r="C3" s="6" t="n">
        <v>32986</v>
      </c>
    </row>
    <row r="4">
      <c r="A4" s="4" t="inlineStr">
        <is>
          <t>Current portion</t>
        </is>
      </c>
      <c r="B4" s="5" t="n">
        <v>0</v>
      </c>
      <c r="C4" s="5" t="n">
        <v>0</v>
      </c>
      <c r="D4" s="6" t="n">
        <v>24860</v>
      </c>
    </row>
    <row r="5">
      <c r="A5" s="4" t="inlineStr">
        <is>
          <t>Total Noncurrent Portion of Long-Term Debt</t>
        </is>
      </c>
      <c r="B5" s="5" t="n">
        <v>20022</v>
      </c>
      <c r="C5" s="5" t="n">
        <v>32986</v>
      </c>
      <c r="D5" s="6" t="n">
        <v>186049</v>
      </c>
    </row>
    <row r="6">
      <c r="A6" s="4" t="inlineStr">
        <is>
          <t>U.S. Revolver Borrowings</t>
        </is>
      </c>
    </row>
    <row r="7">
      <c r="A7" s="3" t="inlineStr">
        <is>
          <t>Debt Instrument [Line Items]</t>
        </is>
      </c>
    </row>
    <row r="8">
      <c r="A8" s="4" t="inlineStr">
        <is>
          <t>Total long-term debt</t>
        </is>
      </c>
      <c r="B8" s="5" t="n">
        <v>15851</v>
      </c>
      <c r="C8" s="5" t="n">
        <v>32986</v>
      </c>
    </row>
    <row r="9">
      <c r="A9" s="4" t="inlineStr">
        <is>
          <t>U.K. Revolver Borrowings</t>
        </is>
      </c>
    </row>
    <row r="10">
      <c r="A10" s="3" t="inlineStr">
        <is>
          <t>Debt Instrument [Line Items]</t>
        </is>
      </c>
    </row>
    <row r="11">
      <c r="A11" s="4" t="inlineStr">
        <is>
          <t>Total long-term debt</t>
        </is>
      </c>
      <c r="B11" s="6" t="n">
        <v>4171</v>
      </c>
      <c r="C1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Long-Term Debt - Additional Information (Details) $ in Millions</t>
        </is>
      </c>
      <c r="B1" s="2" t="inlineStr">
        <is>
          <t>3 Months Ended</t>
        </is>
      </c>
    </row>
    <row r="2">
      <c r="B2" s="2" t="inlineStr">
        <is>
          <t>Jul. 31, 2021USD ($)</t>
        </is>
      </c>
    </row>
    <row r="3">
      <c r="A3" s="4" t="inlineStr">
        <is>
          <t>FILO Loan | U.S. Revolver Borrowings</t>
        </is>
      </c>
    </row>
    <row r="4">
      <c r="A4" s="3" t="inlineStr">
        <is>
          <t>Debt Instrument [Line Items]</t>
        </is>
      </c>
    </row>
    <row r="5">
      <c r="A5" s="4" t="inlineStr">
        <is>
          <t>Repayments of debt</t>
        </is>
      </c>
      <c r="B5" s="9" t="n">
        <v>1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Legal Proceedings - Additional Information (Details)</t>
        </is>
      </c>
      <c r="B1" s="2" t="inlineStr">
        <is>
          <t>1 Months Ended</t>
        </is>
      </c>
      <c r="D1" s="2" t="inlineStr">
        <is>
          <t>6 Months Ended</t>
        </is>
      </c>
    </row>
    <row r="2">
      <c r="B2" s="2" t="inlineStr">
        <is>
          <t>Feb. 28, 2017USD ($)</t>
        </is>
      </c>
      <c r="C2" s="2" t="inlineStr">
        <is>
          <t>Jun. 30, 2016USD ($)</t>
        </is>
      </c>
      <c r="D2" s="2" t="inlineStr">
        <is>
          <t>Jul. 31, 2021USD ($)Well</t>
        </is>
      </c>
      <c r="E2" s="2" t="inlineStr">
        <is>
          <t>Jan. 30, 2021USD ($)</t>
        </is>
      </c>
      <c r="F2" s="2" t="inlineStr">
        <is>
          <t>Aug. 01, 2020USD ($)</t>
        </is>
      </c>
      <c r="G2" s="2" t="inlineStr">
        <is>
          <t>Apr. 30, 2015USD ($)</t>
        </is>
      </c>
    </row>
    <row r="3">
      <c r="A3" s="3" t="inlineStr">
        <is>
          <t>Loss Contingencies [Line Items]</t>
        </is>
      </c>
    </row>
    <row r="4">
      <c r="A4" s="4" t="inlineStr">
        <is>
          <t>Number of water supply wells | Well</t>
        </is>
      </c>
      <c r="D4" s="5" t="n">
        <v>2</v>
      </c>
    </row>
    <row r="5">
      <c r="A5" s="4" t="inlineStr">
        <is>
          <t>Amount related to outstanding environmental contingencies</t>
        </is>
      </c>
      <c r="D5" s="6" t="n">
        <v>1400000</v>
      </c>
      <c r="E5" s="6" t="n">
        <v>1500000</v>
      </c>
      <c r="F5" s="6" t="n">
        <v>1500000</v>
      </c>
    </row>
    <row r="6">
      <c r="A6" s="4" t="inlineStr">
        <is>
          <t>Village of Garden City, New York</t>
        </is>
      </c>
    </row>
    <row r="7">
      <c r="A7" s="3" t="inlineStr">
        <is>
          <t>Loss Contingencies [Line Items]</t>
        </is>
      </c>
    </row>
    <row r="8">
      <c r="A8" s="4" t="inlineStr">
        <is>
          <t>Future operation and maintenance costs</t>
        </is>
      </c>
      <c r="D8" s="5" t="n">
        <v>126400</v>
      </c>
    </row>
    <row r="9">
      <c r="A9" s="4" t="inlineStr">
        <is>
          <t>Amount awarded to other party</t>
        </is>
      </c>
      <c r="C9" s="6" t="n">
        <v>10000000</v>
      </c>
    </row>
    <row r="10">
      <c r="A10" s="4" t="inlineStr">
        <is>
          <t>EPA Interim Oversight Costs</t>
        </is>
      </c>
    </row>
    <row r="11">
      <c r="A11" s="3" t="inlineStr">
        <is>
          <t>Loss Contingencies [Line Items]</t>
        </is>
      </c>
    </row>
    <row r="12">
      <c r="A12" s="4" t="inlineStr">
        <is>
          <t>Estimated possible loss</t>
        </is>
      </c>
      <c r="D12" s="5" t="n">
        <v>1250000</v>
      </c>
    </row>
    <row r="13">
      <c r="A13" s="4" t="inlineStr">
        <is>
          <t>Response Costs Claimedbythe E P A</t>
        </is>
      </c>
    </row>
    <row r="14">
      <c r="A14" s="3" t="inlineStr">
        <is>
          <t>Loss Contingencies [Line Items]</t>
        </is>
      </c>
    </row>
    <row r="15">
      <c r="A15" s="4" t="inlineStr">
        <is>
          <t>Estimated possible loss</t>
        </is>
      </c>
      <c r="G15" s="6" t="n">
        <v>2200000</v>
      </c>
    </row>
    <row r="16">
      <c r="A16" s="4" t="inlineStr">
        <is>
          <t>Amount awarded to other party</t>
        </is>
      </c>
      <c r="B16" s="6" t="n">
        <v>1500000</v>
      </c>
    </row>
    <row r="17">
      <c r="A17" s="4" t="inlineStr">
        <is>
          <t>Estimated recovery percent from settlement</t>
        </is>
      </c>
      <c r="B17" s="4" t="inlineStr">
        <is>
          <t>75.00%</t>
        </is>
      </c>
    </row>
    <row r="18">
      <c r="A18" s="4" t="inlineStr">
        <is>
          <t>Estimated recovery amount from a third party</t>
        </is>
      </c>
      <c r="B18" s="6" t="n">
        <v>500000</v>
      </c>
    </row>
    <row r="19">
      <c r="A19" s="4" t="inlineStr">
        <is>
          <t>Minimum</t>
        </is>
      </c>
    </row>
    <row r="20">
      <c r="A20" s="3" t="inlineStr">
        <is>
          <t>Loss Contingencies [Line Items]</t>
        </is>
      </c>
    </row>
    <row r="21">
      <c r="A21" s="4" t="inlineStr">
        <is>
          <t>Historical cost associated with enhanced treatment required by the impact of groundwater plume</t>
        </is>
      </c>
      <c r="D21" s="5" t="n">
        <v>1800000</v>
      </c>
    </row>
    <row r="22">
      <c r="A22" s="4" t="inlineStr">
        <is>
          <t>Minimum | Environmental Monitoring, Operation and Maintenance Activities</t>
        </is>
      </c>
    </row>
    <row r="23">
      <c r="A23" s="3" t="inlineStr">
        <is>
          <t>Loss Contingencies [Line Items]</t>
        </is>
      </c>
    </row>
    <row r="24">
      <c r="A24" s="4" t="inlineStr">
        <is>
          <t>Estimated possible loss</t>
        </is>
      </c>
      <c r="D24" s="5" t="n">
        <v>1700000</v>
      </c>
    </row>
    <row r="25">
      <c r="A25" s="4" t="inlineStr">
        <is>
          <t>Maximum</t>
        </is>
      </c>
    </row>
    <row r="26">
      <c r="A26" s="3" t="inlineStr">
        <is>
          <t>Loss Contingencies [Line Items]</t>
        </is>
      </c>
    </row>
    <row r="27">
      <c r="A27" s="4" t="inlineStr">
        <is>
          <t>Historical cost associated with enhanced treatment required by the impact of groundwater plume</t>
        </is>
      </c>
      <c r="D27" s="5" t="n">
        <v>2500000</v>
      </c>
    </row>
    <row r="28">
      <c r="A28" s="4" t="inlineStr">
        <is>
          <t>Maximum | Environmental Monitoring, Operation and Maintenance Activities</t>
        </is>
      </c>
    </row>
    <row r="29">
      <c r="A29" s="3" t="inlineStr">
        <is>
          <t>Loss Contingencies [Line Items]</t>
        </is>
      </c>
    </row>
    <row r="30">
      <c r="A30" s="4" t="inlineStr">
        <is>
          <t>Estimated possible loss</t>
        </is>
      </c>
      <c r="D30" s="6" t="n">
        <v>2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Net sales</t>
        </is>
      </c>
      <c r="B4" s="6" t="n">
        <v>555183</v>
      </c>
      <c r="C4" s="6" t="n">
        <v>391217</v>
      </c>
      <c r="D4" s="6" t="n">
        <v>1093878</v>
      </c>
      <c r="E4" s="6" t="n">
        <v>670449</v>
      </c>
    </row>
    <row r="5">
      <c r="A5" s="4" t="inlineStr">
        <is>
          <t>Cost of sales</t>
        </is>
      </c>
      <c r="B5" s="5" t="n">
        <v>282661</v>
      </c>
      <c r="C5" s="5" t="n">
        <v>224217</v>
      </c>
      <c r="D5" s="5" t="n">
        <v>563694</v>
      </c>
      <c r="E5" s="5" t="n">
        <v>383305</v>
      </c>
    </row>
    <row r="6">
      <c r="A6" s="4" t="inlineStr">
        <is>
          <t>Gross margin</t>
        </is>
      </c>
      <c r="B6" s="5" t="n">
        <v>272522</v>
      </c>
      <c r="C6" s="5" t="n">
        <v>167000</v>
      </c>
      <c r="D6" s="5" t="n">
        <v>530184</v>
      </c>
      <c r="E6" s="5" t="n">
        <v>287144</v>
      </c>
    </row>
    <row r="7">
      <c r="A7" s="4" t="inlineStr">
        <is>
          <t>Selling and administrative expenses</t>
        </is>
      </c>
      <c r="B7" s="5" t="n">
        <v>252551</v>
      </c>
      <c r="C7" s="5" t="n">
        <v>187261</v>
      </c>
      <c r="D7" s="5" t="n">
        <v>492016</v>
      </c>
      <c r="E7" s="5" t="n">
        <v>376303</v>
      </c>
    </row>
    <row r="8">
      <c r="A8" s="4" t="inlineStr">
        <is>
          <t>Goodwill impairment</t>
        </is>
      </c>
      <c r="B8" s="5" t="n">
        <v>0</v>
      </c>
      <c r="C8" s="5" t="n">
        <v>0</v>
      </c>
      <c r="D8" s="5" t="n">
        <v>0</v>
      </c>
      <c r="E8" s="5" t="n">
        <v>79259</v>
      </c>
    </row>
    <row r="9">
      <c r="A9" s="4" t="inlineStr">
        <is>
          <t>Asset impairments and other, net</t>
        </is>
      </c>
      <c r="B9" s="5" t="n">
        <v>7070</v>
      </c>
      <c r="C9" s="5" t="n">
        <v>1733</v>
      </c>
      <c r="D9" s="5" t="n">
        <v>9740</v>
      </c>
      <c r="E9" s="5" t="n">
        <v>9594</v>
      </c>
    </row>
    <row r="10">
      <c r="A10" s="4" t="inlineStr">
        <is>
          <t>Operating income (loss)</t>
        </is>
      </c>
      <c r="B10" s="5" t="n">
        <v>12901</v>
      </c>
      <c r="C10" s="5" t="n">
        <v>-21994</v>
      </c>
      <c r="D10" s="5" t="n">
        <v>28428</v>
      </c>
      <c r="E10" s="5" t="n">
        <v>-178012</v>
      </c>
    </row>
    <row r="11">
      <c r="A11" s="4" t="inlineStr">
        <is>
          <t>Other components of net periodic benefit cost (income)</t>
        </is>
      </c>
      <c r="B11" s="5" t="n">
        <v>56</v>
      </c>
      <c r="C11" s="5" t="n">
        <v>-182</v>
      </c>
      <c r="D11" s="5" t="n">
        <v>17</v>
      </c>
      <c r="E11" s="5" t="n">
        <v>-306</v>
      </c>
    </row>
    <row r="12">
      <c r="A12" s="4" t="inlineStr">
        <is>
          <t>Interest expense (net of interest income of $0.1 million, $0.0 million, $0.3 million and $0.2 million for the three and six months ended July 31, 2021 and August 1, 2020, respectively)</t>
        </is>
      </c>
      <c r="B12" s="5" t="n">
        <v>617</v>
      </c>
      <c r="C12" s="5" t="n">
        <v>1918</v>
      </c>
      <c r="D12" s="5" t="n">
        <v>1346</v>
      </c>
      <c r="E12" s="5" t="n">
        <v>2774</v>
      </c>
    </row>
    <row r="13">
      <c r="A13" s="4" t="inlineStr">
        <is>
          <t>Earnings (loss) from continuing operations before income taxes</t>
        </is>
      </c>
      <c r="B13" s="5" t="n">
        <v>12228</v>
      </c>
      <c r="C13" s="5" t="n">
        <v>-23730</v>
      </c>
      <c r="D13" s="5" t="n">
        <v>27065</v>
      </c>
      <c r="E13" s="5" t="n">
        <v>-180480</v>
      </c>
    </row>
    <row r="14">
      <c r="A14" s="4" t="inlineStr">
        <is>
          <t>Income tax expense (benefit)</t>
        </is>
      </c>
      <c r="B14" s="5" t="n">
        <v>1354</v>
      </c>
      <c r="C14" s="5" t="n">
        <v>-4806</v>
      </c>
      <c r="D14" s="5" t="n">
        <v>7297</v>
      </c>
      <c r="E14" s="5" t="n">
        <v>-26932</v>
      </c>
    </row>
    <row r="15">
      <c r="A15" s="4" t="inlineStr">
        <is>
          <t>Earnings (loss) from continuing operations</t>
        </is>
      </c>
      <c r="B15" s="5" t="n">
        <v>10874</v>
      </c>
      <c r="C15" s="5" t="n">
        <v>-18924</v>
      </c>
      <c r="D15" s="5" t="n">
        <v>19768</v>
      </c>
      <c r="E15" s="5" t="n">
        <v>-153548</v>
      </c>
    </row>
    <row r="16">
      <c r="A16" s="4" t="inlineStr">
        <is>
          <t>Gain (loss) from discontinued operations, net of tax</t>
        </is>
      </c>
      <c r="B16" s="5" t="n">
        <v>63</v>
      </c>
      <c r="C16" s="5" t="n">
        <v>-112</v>
      </c>
      <c r="D16" s="5" t="n">
        <v>47</v>
      </c>
      <c r="E16" s="5" t="n">
        <v>-265</v>
      </c>
    </row>
    <row r="17">
      <c r="A17" s="4" t="inlineStr">
        <is>
          <t>Net Earnings (Loss)</t>
        </is>
      </c>
      <c r="B17" s="6" t="n">
        <v>10937</v>
      </c>
      <c r="C17" s="6" t="n">
        <v>-19036</v>
      </c>
      <c r="D17" s="6" t="n">
        <v>19815</v>
      </c>
      <c r="E17" s="6" t="n">
        <v>-153813</v>
      </c>
    </row>
    <row r="18">
      <c r="A18" s="3" t="inlineStr">
        <is>
          <t>Basic earnings (loss) per common share:</t>
        </is>
      </c>
    </row>
    <row r="19">
      <c r="A19" s="4" t="inlineStr">
        <is>
          <t>Continuing operations</t>
        </is>
      </c>
      <c r="B19" s="7" t="n">
        <v>0.76</v>
      </c>
      <c r="C19" s="7" t="n">
        <v>-1.33</v>
      </c>
      <c r="D19" s="7" t="n">
        <v>1.38</v>
      </c>
      <c r="E19" s="7" t="n">
        <v>-10.86</v>
      </c>
    </row>
    <row r="20">
      <c r="A20" s="4" t="inlineStr">
        <is>
          <t>Discontinued operations</t>
        </is>
      </c>
      <c r="B20" s="5" t="n">
        <v>0</v>
      </c>
      <c r="C20" s="8" t="n">
        <v>-0.01</v>
      </c>
      <c r="D20" s="5" t="n">
        <v>0</v>
      </c>
      <c r="E20" s="8" t="n">
        <v>-0.01</v>
      </c>
    </row>
    <row r="21">
      <c r="A21" s="4" t="inlineStr">
        <is>
          <t>Net earnings (loss)</t>
        </is>
      </c>
      <c r="B21" s="8" t="n">
        <v>0.76</v>
      </c>
      <c r="C21" s="8" t="n">
        <v>-1.34</v>
      </c>
      <c r="D21" s="8" t="n">
        <v>1.38</v>
      </c>
      <c r="E21" s="8" t="n">
        <v>-10.87</v>
      </c>
    </row>
    <row r="22">
      <c r="A22" s="3" t="inlineStr">
        <is>
          <t>Diluted earnings (loss) per common share:</t>
        </is>
      </c>
    </row>
    <row r="23">
      <c r="A23" s="4" t="inlineStr">
        <is>
          <t>Continuing operations</t>
        </is>
      </c>
      <c r="B23" s="8" t="n">
        <v>0.74</v>
      </c>
      <c r="C23" s="8" t="n">
        <v>-1.33</v>
      </c>
      <c r="D23" s="8" t="n">
        <v>1.35</v>
      </c>
      <c r="E23" s="8" t="n">
        <v>-10.86</v>
      </c>
    </row>
    <row r="24">
      <c r="A24" s="4" t="inlineStr">
        <is>
          <t>Discontinued operations</t>
        </is>
      </c>
      <c r="B24" s="8" t="n">
        <v>0.01</v>
      </c>
      <c r="C24" s="8" t="n">
        <v>-0.01</v>
      </c>
      <c r="D24" s="5" t="n">
        <v>0</v>
      </c>
      <c r="E24" s="8" t="n">
        <v>-0.01</v>
      </c>
    </row>
    <row r="25">
      <c r="A25" s="4" t="inlineStr">
        <is>
          <t>Net earnings (loss)</t>
        </is>
      </c>
      <c r="B25" s="7" t="n">
        <v>0.75</v>
      </c>
      <c r="C25" s="7" t="n">
        <v>-1.34</v>
      </c>
      <c r="D25" s="7" t="n">
        <v>1.35</v>
      </c>
      <c r="E25" s="7" t="n">
        <v>-10.87</v>
      </c>
    </row>
    <row r="26">
      <c r="A26" s="3" t="inlineStr">
        <is>
          <t>Weighted average shares outstanding:</t>
        </is>
      </c>
    </row>
    <row r="27">
      <c r="A27" s="4" t="inlineStr">
        <is>
          <t>Basic</t>
        </is>
      </c>
      <c r="B27" s="5" t="n">
        <v>14339</v>
      </c>
      <c r="C27" s="5" t="n">
        <v>14179</v>
      </c>
      <c r="D27" s="5" t="n">
        <v>14313</v>
      </c>
      <c r="E27" s="5" t="n">
        <v>14145</v>
      </c>
    </row>
    <row r="28">
      <c r="A28" s="4" t="inlineStr">
        <is>
          <t>Diluted</t>
        </is>
      </c>
      <c r="B28" s="5" t="n">
        <v>14611</v>
      </c>
      <c r="C28" s="5" t="n">
        <v>14179</v>
      </c>
      <c r="D28" s="5" t="n">
        <v>14657</v>
      </c>
      <c r="E28" s="5" t="n">
        <v>14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mmitments - Additional Information (Details) $ in Millions</t>
        </is>
      </c>
      <c r="B1" s="2" t="inlineStr">
        <is>
          <t>Jul. 31, 2021USD ($)</t>
        </is>
      </c>
    </row>
    <row r="2">
      <c r="A2" s="4" t="inlineStr">
        <is>
          <t>Samsung</t>
        </is>
      </c>
    </row>
    <row r="3">
      <c r="A3" s="3" t="inlineStr">
        <is>
          <t>Loss Contingencies [Line Items]</t>
        </is>
      </c>
    </row>
    <row r="4">
      <c r="A4" s="4" t="inlineStr">
        <is>
          <t>Historical cost of inventory</t>
        </is>
      </c>
      <c r="B4" s="9" t="n">
        <v>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chedule of Business Segment Information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0, 2021</t>
        </is>
      </c>
    </row>
    <row r="3">
      <c r="A3" s="3" t="inlineStr">
        <is>
          <t>Segment Reporting Information [Line Items]</t>
        </is>
      </c>
    </row>
    <row r="4">
      <c r="A4" s="4" t="inlineStr">
        <is>
          <t>Net sales</t>
        </is>
      </c>
      <c r="B4" s="6" t="n">
        <v>555183</v>
      </c>
      <c r="C4" s="6" t="n">
        <v>391217</v>
      </c>
      <c r="D4" s="6" t="n">
        <v>1093878</v>
      </c>
      <c r="E4" s="6" t="n">
        <v>670449</v>
      </c>
    </row>
    <row r="5">
      <c r="A5" s="4" t="inlineStr">
        <is>
          <t>Segment operating income (loss)</t>
        </is>
      </c>
      <c r="B5" s="5" t="n">
        <v>19971</v>
      </c>
      <c r="C5" s="5" t="n">
        <v>-20261</v>
      </c>
      <c r="D5" s="5" t="n">
        <v>38168</v>
      </c>
      <c r="E5" s="5" t="n">
        <v>-89159</v>
      </c>
    </row>
    <row r="6">
      <c r="A6" s="4" t="inlineStr">
        <is>
          <t>Goodwill impairment</t>
        </is>
      </c>
      <c r="B6" s="5" t="n">
        <v>0</v>
      </c>
      <c r="C6" s="5" t="n">
        <v>0</v>
      </c>
      <c r="D6" s="5" t="n">
        <v>0</v>
      </c>
      <c r="E6" s="5" t="n">
        <v>-79259</v>
      </c>
    </row>
    <row r="7">
      <c r="A7" s="4" t="inlineStr">
        <is>
          <t>Asset impairments and other</t>
        </is>
      </c>
      <c r="B7" s="5" t="n">
        <v>-7070</v>
      </c>
      <c r="C7" s="5" t="n">
        <v>-1733</v>
      </c>
      <c r="D7" s="5" t="n">
        <v>-9740</v>
      </c>
      <c r="E7" s="5" t="n">
        <v>-9594</v>
      </c>
    </row>
    <row r="8">
      <c r="A8" s="4" t="inlineStr">
        <is>
          <t>Operating income (loss)</t>
        </is>
      </c>
      <c r="B8" s="5" t="n">
        <v>12901</v>
      </c>
      <c r="C8" s="5" t="n">
        <v>-21994</v>
      </c>
      <c r="D8" s="5" t="n">
        <v>28428</v>
      </c>
      <c r="E8" s="5" t="n">
        <v>-178012</v>
      </c>
    </row>
    <row r="9">
      <c r="A9" s="4" t="inlineStr">
        <is>
          <t>Other components of net periodic benefit income cost</t>
        </is>
      </c>
      <c r="B9" s="5" t="n">
        <v>-56</v>
      </c>
      <c r="C9" s="5" t="n">
        <v>182</v>
      </c>
      <c r="D9" s="5" t="n">
        <v>-17</v>
      </c>
      <c r="E9" s="5" t="n">
        <v>306</v>
      </c>
    </row>
    <row r="10">
      <c r="A10" s="4" t="inlineStr">
        <is>
          <t>Interest expense</t>
        </is>
      </c>
      <c r="B10" s="5" t="n">
        <v>-752</v>
      </c>
      <c r="C10" s="5" t="n">
        <v>-1965</v>
      </c>
      <c r="D10" s="5" t="n">
        <v>-1621</v>
      </c>
      <c r="E10" s="5" t="n">
        <v>-3014</v>
      </c>
    </row>
    <row r="11">
      <c r="A11" s="4" t="inlineStr">
        <is>
          <t>Interest income</t>
        </is>
      </c>
      <c r="B11" s="5" t="n">
        <v>135</v>
      </c>
      <c r="C11" s="5" t="n">
        <v>47</v>
      </c>
      <c r="D11" s="5" t="n">
        <v>275</v>
      </c>
      <c r="E11" s="5" t="n">
        <v>240</v>
      </c>
    </row>
    <row r="12">
      <c r="A12" s="4" t="inlineStr">
        <is>
          <t>Earnings (loss) from continuing operations before income taxes</t>
        </is>
      </c>
      <c r="B12" s="5" t="n">
        <v>12228</v>
      </c>
      <c r="C12" s="5" t="n">
        <v>-23730</v>
      </c>
      <c r="D12" s="5" t="n">
        <v>27065</v>
      </c>
      <c r="E12" s="5" t="n">
        <v>-180480</v>
      </c>
    </row>
    <row r="13">
      <c r="A13" s="4" t="inlineStr">
        <is>
          <t>Total assets</t>
        </is>
      </c>
      <c r="B13" s="5" t="n">
        <v>1658620</v>
      </c>
      <c r="C13" s="5" t="n">
        <v>1770028</v>
      </c>
      <c r="D13" s="5" t="n">
        <v>1658620</v>
      </c>
      <c r="E13" s="5" t="n">
        <v>1770028</v>
      </c>
      <c r="F13" s="6" t="n">
        <v>1587368</v>
      </c>
    </row>
    <row r="14">
      <c r="A14" s="4" t="inlineStr">
        <is>
          <t>Depreciation and amortization</t>
        </is>
      </c>
      <c r="B14" s="5" t="n">
        <v>10745</v>
      </c>
      <c r="C14" s="5" t="n">
        <v>11787</v>
      </c>
      <c r="D14" s="5" t="n">
        <v>21634</v>
      </c>
      <c r="E14" s="5" t="n">
        <v>24210</v>
      </c>
    </row>
    <row r="15">
      <c r="A15" s="4" t="inlineStr">
        <is>
          <t>Capital expenditures</t>
        </is>
      </c>
      <c r="B15" s="5" t="n">
        <v>7443</v>
      </c>
      <c r="C15" s="5" t="n">
        <v>3900</v>
      </c>
      <c r="D15" s="5" t="n">
        <v>19545</v>
      </c>
      <c r="E15" s="5" t="n">
        <v>10642</v>
      </c>
    </row>
    <row r="16">
      <c r="A16" s="4" t="inlineStr">
        <is>
          <t>Journeys Group</t>
        </is>
      </c>
    </row>
    <row r="17">
      <c r="A17" s="3" t="inlineStr">
        <is>
          <t>Segment Reporting Information [Line Items]</t>
        </is>
      </c>
    </row>
    <row r="18">
      <c r="A18" s="4" t="inlineStr">
        <is>
          <t>Net sales</t>
        </is>
      </c>
      <c r="B18" s="5" t="n">
        <v>346275</v>
      </c>
      <c r="C18" s="5" t="n">
        <v>276631</v>
      </c>
      <c r="D18" s="5" t="n">
        <v>722823</v>
      </c>
      <c r="E18" s="5" t="n">
        <v>445556</v>
      </c>
    </row>
    <row r="19">
      <c r="A19" s="4" t="inlineStr">
        <is>
          <t>Schuh Group</t>
        </is>
      </c>
    </row>
    <row r="20">
      <c r="A20" s="3" t="inlineStr">
        <is>
          <t>Segment Reporting Information [Line Items]</t>
        </is>
      </c>
    </row>
    <row r="21">
      <c r="A21" s="4" t="inlineStr">
        <is>
          <t>Net sales</t>
        </is>
      </c>
      <c r="B21" s="5" t="n">
        <v>106079</v>
      </c>
      <c r="C21" s="5" t="n">
        <v>71732</v>
      </c>
      <c r="D21" s="5" t="n">
        <v>174790</v>
      </c>
      <c r="E21" s="5" t="n">
        <v>118897</v>
      </c>
    </row>
    <row r="22">
      <c r="A22" s="4" t="inlineStr">
        <is>
          <t>Goodwill impairment</t>
        </is>
      </c>
      <c r="E22" s="5" t="n">
        <v>-79300</v>
      </c>
    </row>
    <row r="23">
      <c r="A23" s="4" t="inlineStr">
        <is>
          <t>Johnston &amp; Murphy Group</t>
        </is>
      </c>
    </row>
    <row r="24">
      <c r="A24" s="3" t="inlineStr">
        <is>
          <t>Segment Reporting Information [Line Items]</t>
        </is>
      </c>
    </row>
    <row r="25">
      <c r="A25" s="4" t="inlineStr">
        <is>
          <t>Net sales</t>
        </is>
      </c>
      <c r="B25" s="5" t="n">
        <v>61159</v>
      </c>
      <c r="C25" s="5" t="n">
        <v>24097</v>
      </c>
      <c r="D25" s="5" t="n">
        <v>109921</v>
      </c>
      <c r="E25" s="5" t="n">
        <v>62946</v>
      </c>
    </row>
    <row r="26">
      <c r="A26" s="4" t="inlineStr">
        <is>
          <t>Licensed Brands Group</t>
        </is>
      </c>
    </row>
    <row r="27">
      <c r="A27" s="3" t="inlineStr">
        <is>
          <t>Segment Reporting Information [Line Items]</t>
        </is>
      </c>
    </row>
    <row r="28">
      <c r="A28" s="4" t="inlineStr">
        <is>
          <t>Net sales</t>
        </is>
      </c>
      <c r="B28" s="5" t="n">
        <v>41670</v>
      </c>
      <c r="C28" s="5" t="n">
        <v>18757</v>
      </c>
      <c r="D28" s="5" t="n">
        <v>86344</v>
      </c>
      <c r="E28" s="5" t="n">
        <v>43050</v>
      </c>
    </row>
    <row r="29">
      <c r="A29" s="4" t="inlineStr">
        <is>
          <t>Operating Segments</t>
        </is>
      </c>
    </row>
    <row r="30">
      <c r="A30" s="3" t="inlineStr">
        <is>
          <t>Segment Reporting Information [Line Items]</t>
        </is>
      </c>
    </row>
    <row r="31">
      <c r="A31" s="4" t="inlineStr">
        <is>
          <t>Net sales</t>
        </is>
      </c>
      <c r="B31" s="5" t="n">
        <v>555479</v>
      </c>
      <c r="C31" s="5" t="n">
        <v>391574</v>
      </c>
      <c r="D31" s="5" t="n">
        <v>1094332</v>
      </c>
      <c r="E31" s="5" t="n">
        <v>671194</v>
      </c>
    </row>
    <row r="32">
      <c r="A32" s="4" t="inlineStr">
        <is>
          <t>Operating Segments | Journeys Group</t>
        </is>
      </c>
    </row>
    <row r="33">
      <c r="A33" s="3" t="inlineStr">
        <is>
          <t>Segment Reporting Information [Line Items]</t>
        </is>
      </c>
    </row>
    <row r="34">
      <c r="A34" s="4" t="inlineStr">
        <is>
          <t>Net sales</t>
        </is>
      </c>
      <c r="B34" s="5" t="n">
        <v>346275</v>
      </c>
      <c r="C34" s="5" t="n">
        <v>276631</v>
      </c>
      <c r="D34" s="5" t="n">
        <v>722823</v>
      </c>
      <c r="E34" s="5" t="n">
        <v>445556</v>
      </c>
    </row>
    <row r="35">
      <c r="A35" s="4" t="inlineStr">
        <is>
          <t>Segment operating income (loss)</t>
        </is>
      </c>
      <c r="B35" s="5" t="n">
        <v>30368</v>
      </c>
      <c r="C35" s="5" t="n">
        <v>10160</v>
      </c>
      <c r="D35" s="5" t="n">
        <v>63492</v>
      </c>
      <c r="E35" s="5" t="n">
        <v>-26923</v>
      </c>
    </row>
    <row r="36">
      <c r="A36" s="4" t="inlineStr">
        <is>
          <t>Goodwill impairment</t>
        </is>
      </c>
      <c r="E36" s="5" t="n">
        <v>0</v>
      </c>
    </row>
    <row r="37">
      <c r="A37" s="4" t="inlineStr">
        <is>
          <t>Asset impairments and other</t>
        </is>
      </c>
      <c r="B37" s="5" t="n">
        <v>0</v>
      </c>
      <c r="C37" s="5" t="n">
        <v>0</v>
      </c>
      <c r="D37" s="5" t="n">
        <v>0</v>
      </c>
      <c r="E37" s="5" t="n">
        <v>0</v>
      </c>
    </row>
    <row r="38">
      <c r="A38" s="4" t="inlineStr">
        <is>
          <t>Operating income (loss)</t>
        </is>
      </c>
      <c r="B38" s="5" t="n">
        <v>30368</v>
      </c>
      <c r="C38" s="5" t="n">
        <v>10160</v>
      </c>
      <c r="D38" s="5" t="n">
        <v>63492</v>
      </c>
      <c r="E38" s="5" t="n">
        <v>-26923</v>
      </c>
    </row>
    <row r="39">
      <c r="A39" s="4" t="inlineStr">
        <is>
          <t>Other components of net periodic benefit income cost</t>
        </is>
      </c>
      <c r="B39" s="5" t="n">
        <v>0</v>
      </c>
      <c r="C39" s="5" t="n">
        <v>0</v>
      </c>
      <c r="D39" s="5" t="n">
        <v>0</v>
      </c>
      <c r="E39" s="5" t="n">
        <v>0</v>
      </c>
    </row>
    <row r="40">
      <c r="A40" s="4" t="inlineStr">
        <is>
          <t>Interest expense</t>
        </is>
      </c>
      <c r="B40" s="5" t="n">
        <v>0</v>
      </c>
      <c r="C40" s="5" t="n">
        <v>0</v>
      </c>
      <c r="D40" s="5" t="n">
        <v>0</v>
      </c>
      <c r="E40" s="5" t="n">
        <v>0</v>
      </c>
    </row>
    <row r="41">
      <c r="A41" s="4" t="inlineStr">
        <is>
          <t>Interest income</t>
        </is>
      </c>
      <c r="B41" s="5" t="n">
        <v>0</v>
      </c>
      <c r="C41" s="5" t="n">
        <v>0</v>
      </c>
      <c r="D41" s="5" t="n">
        <v>0</v>
      </c>
      <c r="E41" s="5" t="n">
        <v>0</v>
      </c>
    </row>
    <row r="42">
      <c r="A42" s="4" t="inlineStr">
        <is>
          <t>Earnings (loss) from continuing operations before income taxes</t>
        </is>
      </c>
      <c r="B42" s="5" t="n">
        <v>30368</v>
      </c>
      <c r="C42" s="5" t="n">
        <v>10160</v>
      </c>
      <c r="D42" s="5" t="n">
        <v>63492</v>
      </c>
      <c r="E42" s="5" t="n">
        <v>-26923</v>
      </c>
    </row>
    <row r="43">
      <c r="A43" s="4" t="inlineStr">
        <is>
          <t>Total assets</t>
        </is>
      </c>
      <c r="B43" s="5" t="n">
        <v>765100</v>
      </c>
      <c r="C43" s="5" t="n">
        <v>855201</v>
      </c>
      <c r="D43" s="5" t="n">
        <v>765100</v>
      </c>
      <c r="E43" s="5" t="n">
        <v>855201</v>
      </c>
    </row>
    <row r="44">
      <c r="A44" s="4" t="inlineStr">
        <is>
          <t>Depreciation and amortization</t>
        </is>
      </c>
      <c r="B44" s="5" t="n">
        <v>7107</v>
      </c>
      <c r="C44" s="5" t="n">
        <v>7271</v>
      </c>
      <c r="D44" s="5" t="n">
        <v>14389</v>
      </c>
      <c r="E44" s="5" t="n">
        <v>14724</v>
      </c>
    </row>
    <row r="45">
      <c r="A45" s="4" t="inlineStr">
        <is>
          <t>Capital expenditures</t>
        </is>
      </c>
      <c r="B45" s="5" t="n">
        <v>4923</v>
      </c>
      <c r="C45" s="5" t="n">
        <v>2660</v>
      </c>
      <c r="D45" s="5" t="n">
        <v>13773</v>
      </c>
      <c r="E45" s="5" t="n">
        <v>5852</v>
      </c>
    </row>
    <row r="46">
      <c r="A46" s="4" t="inlineStr">
        <is>
          <t>Operating Segments | Schuh Group</t>
        </is>
      </c>
    </row>
    <row r="47">
      <c r="A47" s="3" t="inlineStr">
        <is>
          <t>Segment Reporting Information [Line Items]</t>
        </is>
      </c>
    </row>
    <row r="48">
      <c r="A48" s="4" t="inlineStr">
        <is>
          <t>Net sales</t>
        </is>
      </c>
      <c r="B48" s="5" t="n">
        <v>106079</v>
      </c>
      <c r="C48" s="5" t="n">
        <v>71732</v>
      </c>
      <c r="D48" s="5" t="n">
        <v>174790</v>
      </c>
      <c r="E48" s="5" t="n">
        <v>118897</v>
      </c>
    </row>
    <row r="49">
      <c r="A49" s="4" t="inlineStr">
        <is>
          <t>Segment operating income (loss)</t>
        </is>
      </c>
      <c r="B49" s="5" t="n">
        <v>3623</v>
      </c>
      <c r="C49" s="5" t="n">
        <v>-6838</v>
      </c>
      <c r="D49" s="5" t="n">
        <v>-224</v>
      </c>
      <c r="E49" s="5" t="n">
        <v>-21924</v>
      </c>
    </row>
    <row r="50">
      <c r="A50" s="4" t="inlineStr">
        <is>
          <t>Goodwill impairment</t>
        </is>
      </c>
      <c r="E50" s="5" t="n">
        <v>0</v>
      </c>
    </row>
    <row r="51">
      <c r="A51" s="4" t="inlineStr">
        <is>
          <t>Asset impairments and other</t>
        </is>
      </c>
      <c r="B51" s="5" t="n">
        <v>0</v>
      </c>
      <c r="C51" s="5" t="n">
        <v>0</v>
      </c>
      <c r="D51" s="5" t="n">
        <v>0</v>
      </c>
      <c r="E51" s="5" t="n">
        <v>0</v>
      </c>
    </row>
    <row r="52">
      <c r="A52" s="4" t="inlineStr">
        <is>
          <t>Operating income (loss)</t>
        </is>
      </c>
      <c r="B52" s="5" t="n">
        <v>3623</v>
      </c>
      <c r="C52" s="5" t="n">
        <v>-6838</v>
      </c>
      <c r="D52" s="5" t="n">
        <v>-224</v>
      </c>
      <c r="E52" s="5" t="n">
        <v>-21924</v>
      </c>
    </row>
    <row r="53">
      <c r="A53" s="4" t="inlineStr">
        <is>
          <t>Other components of net periodic benefit income cost</t>
        </is>
      </c>
      <c r="B53" s="5" t="n">
        <v>0</v>
      </c>
      <c r="C53" s="5" t="n">
        <v>0</v>
      </c>
      <c r="D53" s="5" t="n">
        <v>0</v>
      </c>
      <c r="E53" s="5" t="n">
        <v>0</v>
      </c>
    </row>
    <row r="54">
      <c r="A54" s="4" t="inlineStr">
        <is>
          <t>Interest expense</t>
        </is>
      </c>
      <c r="B54" s="5" t="n">
        <v>0</v>
      </c>
      <c r="C54" s="5" t="n">
        <v>0</v>
      </c>
      <c r="D54" s="5" t="n">
        <v>0</v>
      </c>
      <c r="E54" s="5" t="n">
        <v>0</v>
      </c>
    </row>
    <row r="55">
      <c r="A55" s="4" t="inlineStr">
        <is>
          <t>Interest income</t>
        </is>
      </c>
      <c r="B55" s="5" t="n">
        <v>0</v>
      </c>
      <c r="C55" s="5" t="n">
        <v>0</v>
      </c>
      <c r="D55" s="5" t="n">
        <v>0</v>
      </c>
      <c r="E55" s="5" t="n">
        <v>0</v>
      </c>
    </row>
    <row r="56">
      <c r="A56" s="4" t="inlineStr">
        <is>
          <t>Earnings (loss) from continuing operations before income taxes</t>
        </is>
      </c>
      <c r="B56" s="5" t="n">
        <v>3623</v>
      </c>
      <c r="C56" s="5" t="n">
        <v>-6838</v>
      </c>
      <c r="D56" s="5" t="n">
        <v>-224</v>
      </c>
      <c r="E56" s="5" t="n">
        <v>-21924</v>
      </c>
    </row>
    <row r="57">
      <c r="A57" s="4" t="inlineStr">
        <is>
          <t>Total assets</t>
        </is>
      </c>
      <c r="B57" s="5" t="n">
        <v>247833</v>
      </c>
      <c r="C57" s="5" t="n">
        <v>249666</v>
      </c>
      <c r="D57" s="5" t="n">
        <v>247833</v>
      </c>
      <c r="E57" s="5" t="n">
        <v>249666</v>
      </c>
    </row>
    <row r="58">
      <c r="A58" s="4" t="inlineStr">
        <is>
          <t>Depreciation and amortization</t>
        </is>
      </c>
      <c r="B58" s="5" t="n">
        <v>1813</v>
      </c>
      <c r="C58" s="5" t="n">
        <v>2318</v>
      </c>
      <c r="D58" s="5" t="n">
        <v>3681</v>
      </c>
      <c r="E58" s="5" t="n">
        <v>4957</v>
      </c>
    </row>
    <row r="59">
      <c r="A59" s="4" t="inlineStr">
        <is>
          <t>Capital expenditures</t>
        </is>
      </c>
      <c r="B59" s="5" t="n">
        <v>529</v>
      </c>
      <c r="C59" s="5" t="n">
        <v>145</v>
      </c>
      <c r="D59" s="5" t="n">
        <v>1227</v>
      </c>
      <c r="E59" s="5" t="n">
        <v>1838</v>
      </c>
    </row>
    <row r="60">
      <c r="A60" s="4" t="inlineStr">
        <is>
          <t>Operating Segments | Johnston &amp; Murphy Group</t>
        </is>
      </c>
    </row>
    <row r="61">
      <c r="A61" s="3" t="inlineStr">
        <is>
          <t>Segment Reporting Information [Line Items]</t>
        </is>
      </c>
    </row>
    <row r="62">
      <c r="A62" s="4" t="inlineStr">
        <is>
          <t>Net sales</t>
        </is>
      </c>
      <c r="B62" s="5" t="n">
        <v>61159</v>
      </c>
      <c r="C62" s="5" t="n">
        <v>24097</v>
      </c>
      <c r="D62" s="5" t="n">
        <v>109921</v>
      </c>
      <c r="E62" s="5" t="n">
        <v>62946</v>
      </c>
    </row>
    <row r="63">
      <c r="A63" s="4" t="inlineStr">
        <is>
          <t>Segment operating income (loss)</t>
        </is>
      </c>
      <c r="B63" s="5" t="n">
        <v>3951</v>
      </c>
      <c r="C63" s="5" t="n">
        <v>-18243</v>
      </c>
      <c r="D63" s="5" t="n">
        <v>771</v>
      </c>
      <c r="E63" s="5" t="n">
        <v>-27827</v>
      </c>
    </row>
    <row r="64">
      <c r="A64" s="4" t="inlineStr">
        <is>
          <t>Goodwill impairment</t>
        </is>
      </c>
      <c r="E64" s="5" t="n">
        <v>0</v>
      </c>
    </row>
    <row r="65">
      <c r="A65" s="4" t="inlineStr">
        <is>
          <t>Asset impairments and other</t>
        </is>
      </c>
      <c r="B65" s="5" t="n">
        <v>0</v>
      </c>
      <c r="C65" s="5" t="n">
        <v>0</v>
      </c>
      <c r="D65" s="5" t="n">
        <v>0</v>
      </c>
      <c r="E65" s="5" t="n">
        <v>0</v>
      </c>
    </row>
    <row r="66">
      <c r="A66" s="4" t="inlineStr">
        <is>
          <t>Operating income (loss)</t>
        </is>
      </c>
      <c r="B66" s="5" t="n">
        <v>3951</v>
      </c>
      <c r="C66" s="5" t="n">
        <v>-18243</v>
      </c>
      <c r="D66" s="5" t="n">
        <v>771</v>
      </c>
      <c r="E66" s="5" t="n">
        <v>-27827</v>
      </c>
    </row>
    <row r="67">
      <c r="A67" s="4" t="inlineStr">
        <is>
          <t>Other components of net periodic benefit income cost</t>
        </is>
      </c>
      <c r="B67" s="5" t="n">
        <v>0</v>
      </c>
      <c r="C67" s="5" t="n">
        <v>0</v>
      </c>
      <c r="D67" s="5" t="n">
        <v>0</v>
      </c>
      <c r="E67" s="5" t="n">
        <v>0</v>
      </c>
    </row>
    <row r="68">
      <c r="A68" s="4" t="inlineStr">
        <is>
          <t>Interest expense</t>
        </is>
      </c>
      <c r="B68" s="5" t="n">
        <v>0</v>
      </c>
      <c r="C68" s="5" t="n">
        <v>0</v>
      </c>
      <c r="D68" s="5" t="n">
        <v>0</v>
      </c>
      <c r="E68" s="5" t="n">
        <v>0</v>
      </c>
    </row>
    <row r="69">
      <c r="A69" s="4" t="inlineStr">
        <is>
          <t>Interest income</t>
        </is>
      </c>
      <c r="B69" s="5" t="n">
        <v>0</v>
      </c>
      <c r="C69" s="5" t="n">
        <v>0</v>
      </c>
      <c r="D69" s="5" t="n">
        <v>0</v>
      </c>
      <c r="E69" s="5" t="n">
        <v>0</v>
      </c>
    </row>
    <row r="70">
      <c r="A70" s="4" t="inlineStr">
        <is>
          <t>Earnings (loss) from continuing operations before income taxes</t>
        </is>
      </c>
      <c r="B70" s="5" t="n">
        <v>3951</v>
      </c>
      <c r="C70" s="5" t="n">
        <v>-18243</v>
      </c>
      <c r="D70" s="5" t="n">
        <v>771</v>
      </c>
      <c r="E70" s="5" t="n">
        <v>-27827</v>
      </c>
    </row>
    <row r="71">
      <c r="A71" s="4" t="inlineStr">
        <is>
          <t>Total assets</t>
        </is>
      </c>
      <c r="B71" s="5" t="n">
        <v>132639</v>
      </c>
      <c r="C71" s="5" t="n">
        <v>185375</v>
      </c>
      <c r="D71" s="5" t="n">
        <v>132639</v>
      </c>
      <c r="E71" s="5" t="n">
        <v>185375</v>
      </c>
    </row>
    <row r="72">
      <c r="A72" s="4" t="inlineStr">
        <is>
          <t>Depreciation and amortization</t>
        </is>
      </c>
      <c r="B72" s="5" t="n">
        <v>1191</v>
      </c>
      <c r="C72" s="5" t="n">
        <v>1452</v>
      </c>
      <c r="D72" s="5" t="n">
        <v>2312</v>
      </c>
      <c r="E72" s="5" t="n">
        <v>2928</v>
      </c>
    </row>
    <row r="73">
      <c r="A73" s="4" t="inlineStr">
        <is>
          <t>Capital expenditures</t>
        </is>
      </c>
      <c r="B73" s="5" t="n">
        <v>1003</v>
      </c>
      <c r="C73" s="5" t="n">
        <v>891</v>
      </c>
      <c r="D73" s="5" t="n">
        <v>2562</v>
      </c>
      <c r="E73" s="5" t="n">
        <v>2568</v>
      </c>
    </row>
    <row r="74">
      <c r="A74" s="4" t="inlineStr">
        <is>
          <t>Operating Segments | Licensed Brands Group</t>
        </is>
      </c>
    </row>
    <row r="75">
      <c r="A75" s="3" t="inlineStr">
        <is>
          <t>Segment Reporting Information [Line Items]</t>
        </is>
      </c>
    </row>
    <row r="76">
      <c r="A76" s="4" t="inlineStr">
        <is>
          <t>Net sales</t>
        </is>
      </c>
      <c r="B76" s="5" t="n">
        <v>41966</v>
      </c>
      <c r="C76" s="5" t="n">
        <v>19114</v>
      </c>
      <c r="D76" s="5" t="n">
        <v>86798</v>
      </c>
      <c r="E76" s="5" t="n">
        <v>43795</v>
      </c>
    </row>
    <row r="77">
      <c r="A77" s="4" t="inlineStr">
        <is>
          <t>Segment operating income (loss)</t>
        </is>
      </c>
      <c r="B77" s="5" t="n">
        <v>991</v>
      </c>
      <c r="C77" s="5" t="n">
        <v>-1222</v>
      </c>
      <c r="D77" s="5" t="n">
        <v>3552</v>
      </c>
      <c r="E77" s="5" t="n">
        <v>-3723</v>
      </c>
    </row>
    <row r="78">
      <c r="A78" s="4" t="inlineStr">
        <is>
          <t>Goodwill impairment</t>
        </is>
      </c>
      <c r="E78" s="5" t="n">
        <v>0</v>
      </c>
    </row>
    <row r="79">
      <c r="A79" s="4" t="inlineStr">
        <is>
          <t>Asset impairments and other</t>
        </is>
      </c>
      <c r="B79" s="5" t="n">
        <v>0</v>
      </c>
      <c r="C79" s="5" t="n">
        <v>0</v>
      </c>
      <c r="D79" s="5" t="n">
        <v>0</v>
      </c>
      <c r="E79" s="5" t="n">
        <v>0</v>
      </c>
    </row>
    <row r="80">
      <c r="A80" s="4" t="inlineStr">
        <is>
          <t>Operating income (loss)</t>
        </is>
      </c>
      <c r="B80" s="5" t="n">
        <v>991</v>
      </c>
      <c r="C80" s="5" t="n">
        <v>-1222</v>
      </c>
      <c r="D80" s="5" t="n">
        <v>3552</v>
      </c>
      <c r="E80" s="5" t="n">
        <v>-3723</v>
      </c>
    </row>
    <row r="81">
      <c r="A81" s="4" t="inlineStr">
        <is>
          <t>Other components of net periodic benefit income cost</t>
        </is>
      </c>
      <c r="B81" s="5" t="n">
        <v>0</v>
      </c>
      <c r="C81" s="5" t="n">
        <v>0</v>
      </c>
      <c r="D81" s="5" t="n">
        <v>0</v>
      </c>
      <c r="E81" s="5" t="n">
        <v>0</v>
      </c>
    </row>
    <row r="82">
      <c r="A82" s="4" t="inlineStr">
        <is>
          <t>Interest expense</t>
        </is>
      </c>
      <c r="B82" s="5" t="n">
        <v>0</v>
      </c>
      <c r="C82" s="5" t="n">
        <v>0</v>
      </c>
      <c r="D82" s="5" t="n">
        <v>0</v>
      </c>
      <c r="E82" s="5" t="n">
        <v>0</v>
      </c>
    </row>
    <row r="83">
      <c r="A83" s="4" t="inlineStr">
        <is>
          <t>Interest income</t>
        </is>
      </c>
      <c r="B83" s="5" t="n">
        <v>0</v>
      </c>
      <c r="C83" s="5" t="n">
        <v>0</v>
      </c>
      <c r="D83" s="5" t="n">
        <v>0</v>
      </c>
      <c r="E83" s="5" t="n">
        <v>0</v>
      </c>
    </row>
    <row r="84">
      <c r="A84" s="4" t="inlineStr">
        <is>
          <t>Earnings (loss) from continuing operations before income taxes</t>
        </is>
      </c>
      <c r="B84" s="5" t="n">
        <v>991</v>
      </c>
      <c r="C84" s="5" t="n">
        <v>-1222</v>
      </c>
      <c r="D84" s="5" t="n">
        <v>3552</v>
      </c>
      <c r="E84" s="5" t="n">
        <v>-3723</v>
      </c>
    </row>
    <row r="85">
      <c r="A85" s="4" t="inlineStr">
        <is>
          <t>Total assets</t>
        </is>
      </c>
      <c r="B85" s="5" t="n">
        <v>50438</v>
      </c>
      <c r="C85" s="5" t="n">
        <v>84730</v>
      </c>
      <c r="D85" s="5" t="n">
        <v>50438</v>
      </c>
      <c r="E85" s="5" t="n">
        <v>84730</v>
      </c>
    </row>
    <row r="86">
      <c r="A86" s="4" t="inlineStr">
        <is>
          <t>Depreciation and amortization</t>
        </is>
      </c>
      <c r="B86" s="5" t="n">
        <v>270</v>
      </c>
      <c r="C86" s="5" t="n">
        <v>356</v>
      </c>
      <c r="D86" s="5" t="n">
        <v>554</v>
      </c>
      <c r="E86" s="5" t="n">
        <v>823</v>
      </c>
    </row>
    <row r="87">
      <c r="A87" s="4" t="inlineStr">
        <is>
          <t>Capital expenditures</t>
        </is>
      </c>
      <c r="B87" s="5" t="n">
        <v>215</v>
      </c>
      <c r="C87" s="5" t="n">
        <v>103</v>
      </c>
      <c r="D87" s="5" t="n">
        <v>480</v>
      </c>
      <c r="E87" s="5" t="n">
        <v>75</v>
      </c>
    </row>
    <row r="88">
      <c r="A88" s="4" t="inlineStr">
        <is>
          <t>Corporate &amp; Other</t>
        </is>
      </c>
    </row>
    <row r="89">
      <c r="A89" s="3" t="inlineStr">
        <is>
          <t>Segment Reporting Information [Line Items]</t>
        </is>
      </c>
    </row>
    <row r="90">
      <c r="A90" s="4" t="inlineStr">
        <is>
          <t>Net sales</t>
        </is>
      </c>
      <c r="B90" s="5" t="n">
        <v>0</v>
      </c>
      <c r="C90" s="5" t="n">
        <v>0</v>
      </c>
      <c r="D90" s="5" t="n">
        <v>0</v>
      </c>
      <c r="E90" s="5" t="n">
        <v>0</v>
      </c>
    </row>
    <row r="91">
      <c r="A91" s="4" t="inlineStr">
        <is>
          <t>Segment operating income (loss)</t>
        </is>
      </c>
      <c r="B91" s="5" t="n">
        <v>-18962</v>
      </c>
      <c r="C91" s="5" t="n">
        <v>-4118</v>
      </c>
      <c r="D91" s="5" t="n">
        <v>-29423</v>
      </c>
      <c r="E91" s="5" t="n">
        <v>-8762</v>
      </c>
    </row>
    <row r="92">
      <c r="A92" s="4" t="inlineStr">
        <is>
          <t>Goodwill impairment</t>
        </is>
      </c>
      <c r="E92" s="5" t="n">
        <v>-79259</v>
      </c>
    </row>
    <row r="93">
      <c r="A93" s="4" t="inlineStr">
        <is>
          <t>Asset impairments and other</t>
        </is>
      </c>
      <c r="B93" s="5" t="n">
        <v>-7070</v>
      </c>
      <c r="C93" s="5" t="n">
        <v>-1733</v>
      </c>
      <c r="D93" s="5" t="n">
        <v>-9740</v>
      </c>
      <c r="E93" s="5" t="n">
        <v>-9594</v>
      </c>
    </row>
    <row r="94">
      <c r="A94" s="4" t="inlineStr">
        <is>
          <t>Operating income (loss)</t>
        </is>
      </c>
      <c r="B94" s="5" t="n">
        <v>-26032</v>
      </c>
      <c r="C94" s="5" t="n">
        <v>-5851</v>
      </c>
      <c r="D94" s="5" t="n">
        <v>-39163</v>
      </c>
      <c r="E94" s="5" t="n">
        <v>-97615</v>
      </c>
    </row>
    <row r="95">
      <c r="A95" s="4" t="inlineStr">
        <is>
          <t>Other components of net periodic benefit income cost</t>
        </is>
      </c>
      <c r="B95" s="5" t="n">
        <v>-56</v>
      </c>
      <c r="C95" s="5" t="n">
        <v>182</v>
      </c>
      <c r="D95" s="5" t="n">
        <v>-17</v>
      </c>
      <c r="E95" s="5" t="n">
        <v>306</v>
      </c>
    </row>
    <row r="96">
      <c r="A96" s="4" t="inlineStr">
        <is>
          <t>Interest expense</t>
        </is>
      </c>
      <c r="B96" s="5" t="n">
        <v>-752</v>
      </c>
      <c r="C96" s="5" t="n">
        <v>-1965</v>
      </c>
      <c r="D96" s="5" t="n">
        <v>-1621</v>
      </c>
      <c r="E96" s="5" t="n">
        <v>-3014</v>
      </c>
    </row>
    <row r="97">
      <c r="A97" s="4" t="inlineStr">
        <is>
          <t>Interest income</t>
        </is>
      </c>
      <c r="B97" s="5" t="n">
        <v>135</v>
      </c>
      <c r="C97" s="5" t="n">
        <v>47</v>
      </c>
      <c r="D97" s="5" t="n">
        <v>275</v>
      </c>
      <c r="E97" s="5" t="n">
        <v>240</v>
      </c>
    </row>
    <row r="98">
      <c r="A98" s="4" t="inlineStr">
        <is>
          <t>Earnings (loss) from continuing operations before income taxes</t>
        </is>
      </c>
      <c r="B98" s="5" t="n">
        <v>-26705</v>
      </c>
      <c r="C98" s="5" t="n">
        <v>-7587</v>
      </c>
      <c r="D98" s="5" t="n">
        <v>-40526</v>
      </c>
      <c r="E98" s="5" t="n">
        <v>-100083</v>
      </c>
    </row>
    <row r="99">
      <c r="A99" s="4" t="inlineStr">
        <is>
          <t>Total assets</t>
        </is>
      </c>
      <c r="B99" s="5" t="n">
        <v>462610</v>
      </c>
      <c r="C99" s="5" t="n">
        <v>395056</v>
      </c>
      <c r="D99" s="5" t="n">
        <v>462610</v>
      </c>
      <c r="E99" s="5" t="n">
        <v>395056</v>
      </c>
    </row>
    <row r="100">
      <c r="A100" s="4" t="inlineStr">
        <is>
          <t>Depreciation and amortization</t>
        </is>
      </c>
      <c r="B100" s="5" t="n">
        <v>364</v>
      </c>
      <c r="C100" s="5" t="n">
        <v>390</v>
      </c>
      <c r="D100" s="5" t="n">
        <v>698</v>
      </c>
      <c r="E100" s="5" t="n">
        <v>778</v>
      </c>
    </row>
    <row r="101">
      <c r="A101" s="4" t="inlineStr">
        <is>
          <t>Capital expenditures</t>
        </is>
      </c>
      <c r="B101" s="5" t="n">
        <v>773</v>
      </c>
      <c r="C101" s="5" t="n">
        <v>101</v>
      </c>
      <c r="D101" s="5" t="n">
        <v>1503</v>
      </c>
      <c r="E101" s="5" t="n">
        <v>309</v>
      </c>
    </row>
    <row r="102">
      <c r="A102" s="4" t="inlineStr">
        <is>
          <t>Intercompany Sales</t>
        </is>
      </c>
    </row>
    <row r="103">
      <c r="A103" s="3" t="inlineStr">
        <is>
          <t>Segment Reporting Information [Line Items]</t>
        </is>
      </c>
    </row>
    <row r="104">
      <c r="A104" s="4" t="inlineStr">
        <is>
          <t>Net sales</t>
        </is>
      </c>
      <c r="B104" s="5" t="n">
        <v>-296</v>
      </c>
      <c r="C104" s="5" t="n">
        <v>-357</v>
      </c>
      <c r="D104" s="5" t="n">
        <v>-454</v>
      </c>
      <c r="E104" s="5" t="n">
        <v>-745</v>
      </c>
    </row>
    <row r="105">
      <c r="A105" s="4" t="inlineStr">
        <is>
          <t>Intercompany Sales | Journeys Group</t>
        </is>
      </c>
    </row>
    <row r="106">
      <c r="A106" s="3" t="inlineStr">
        <is>
          <t>Segment Reporting Information [Line Items]</t>
        </is>
      </c>
    </row>
    <row r="107">
      <c r="A107" s="4" t="inlineStr">
        <is>
          <t>Net sales</t>
        </is>
      </c>
      <c r="B107" s="5" t="n">
        <v>0</v>
      </c>
      <c r="C107" s="5" t="n">
        <v>0</v>
      </c>
      <c r="D107" s="5" t="n">
        <v>0</v>
      </c>
      <c r="E107" s="5" t="n">
        <v>0</v>
      </c>
    </row>
    <row r="108">
      <c r="A108" s="4" t="inlineStr">
        <is>
          <t>Intercompany Sales | Schuh Group</t>
        </is>
      </c>
    </row>
    <row r="109">
      <c r="A109" s="3" t="inlineStr">
        <is>
          <t>Segment Reporting Information [Line Items]</t>
        </is>
      </c>
    </row>
    <row r="110">
      <c r="A110" s="4" t="inlineStr">
        <is>
          <t>Net sales</t>
        </is>
      </c>
      <c r="B110" s="5" t="n">
        <v>0</v>
      </c>
      <c r="C110" s="5" t="n">
        <v>0</v>
      </c>
      <c r="D110" s="5" t="n">
        <v>0</v>
      </c>
      <c r="E110" s="5" t="n">
        <v>0</v>
      </c>
    </row>
    <row r="111">
      <c r="A111" s="4" t="inlineStr">
        <is>
          <t>Intercompany Sales | Johnston &amp; Murphy Group</t>
        </is>
      </c>
    </row>
    <row r="112">
      <c r="A112" s="3" t="inlineStr">
        <is>
          <t>Segment Reporting Information [Line Items]</t>
        </is>
      </c>
    </row>
    <row r="113">
      <c r="A113" s="4" t="inlineStr">
        <is>
          <t>Net sales</t>
        </is>
      </c>
      <c r="B113" s="5" t="n">
        <v>0</v>
      </c>
      <c r="C113" s="5" t="n">
        <v>0</v>
      </c>
      <c r="D113" s="5" t="n">
        <v>0</v>
      </c>
      <c r="E113" s="5" t="n">
        <v>0</v>
      </c>
    </row>
    <row r="114">
      <c r="A114" s="4" t="inlineStr">
        <is>
          <t>Intercompany Sales | Licensed Brands Group</t>
        </is>
      </c>
    </row>
    <row r="115">
      <c r="A115" s="3" t="inlineStr">
        <is>
          <t>Segment Reporting Information [Line Items]</t>
        </is>
      </c>
    </row>
    <row r="116">
      <c r="A116" s="4" t="inlineStr">
        <is>
          <t>Net sales</t>
        </is>
      </c>
      <c r="B116" s="6" t="n">
        <v>-296</v>
      </c>
      <c r="C116" s="6" t="n">
        <v>-357</v>
      </c>
      <c r="D116" s="6" t="n">
        <v>-454</v>
      </c>
      <c r="E116" s="6" t="n">
        <v>-7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Business Segment Information (Parenthetical)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egment Reporting Information [Line Items]</t>
        </is>
      </c>
    </row>
    <row r="4">
      <c r="A4" s="4" t="inlineStr">
        <is>
          <t>Asset impairments and other, net</t>
        </is>
      </c>
      <c r="B4" s="6" t="n">
        <v>7070</v>
      </c>
      <c r="C4" s="6" t="n">
        <v>1733</v>
      </c>
      <c r="D4" s="6" t="n">
        <v>9740</v>
      </c>
      <c r="E4" s="6" t="n">
        <v>9594</v>
      </c>
    </row>
    <row r="5">
      <c r="A5" s="4" t="inlineStr">
        <is>
          <t>Insurance gain</t>
        </is>
      </c>
      <c r="B5" s="5" t="n">
        <v>600</v>
      </c>
      <c r="D5" s="5" t="n">
        <v>600</v>
      </c>
    </row>
    <row r="6">
      <c r="A6" s="4" t="inlineStr">
        <is>
          <t>Long-lived assets</t>
        </is>
      </c>
      <c r="B6" s="5" t="n">
        <v>812900</v>
      </c>
      <c r="C6" s="5" t="n">
        <v>890800</v>
      </c>
      <c r="D6" s="5" t="n">
        <v>812900</v>
      </c>
      <c r="E6" s="5" t="n">
        <v>890800</v>
      </c>
    </row>
    <row r="7">
      <c r="A7" s="4" t="inlineStr">
        <is>
          <t>Goodwill impairment</t>
        </is>
      </c>
      <c r="B7" s="5" t="n">
        <v>0</v>
      </c>
      <c r="C7" s="5" t="n">
        <v>0</v>
      </c>
      <c r="D7" s="5" t="n">
        <v>0</v>
      </c>
      <c r="E7" s="5" t="n">
        <v>79259</v>
      </c>
    </row>
    <row r="8">
      <c r="A8" s="4" t="inlineStr">
        <is>
          <t>Trademarks</t>
        </is>
      </c>
    </row>
    <row r="9">
      <c r="A9" s="3" t="inlineStr">
        <is>
          <t>Segment Reporting Information [Line Items]</t>
        </is>
      </c>
    </row>
    <row r="10">
      <c r="A10" s="4" t="inlineStr">
        <is>
          <t>Asset impairments and other, net</t>
        </is>
      </c>
      <c r="E10" s="5" t="n">
        <v>5300</v>
      </c>
    </row>
    <row r="11">
      <c r="A11" s="4" t="inlineStr">
        <is>
          <t>U.K.</t>
        </is>
      </c>
    </row>
    <row r="12">
      <c r="A12" s="3" t="inlineStr">
        <is>
          <t>Segment Reporting Information [Line Items]</t>
        </is>
      </c>
    </row>
    <row r="13">
      <c r="A13" s="4" t="inlineStr">
        <is>
          <t>Long-lived assets</t>
        </is>
      </c>
      <c r="B13" s="5" t="n">
        <v>129400</v>
      </c>
      <c r="C13" s="5" t="n">
        <v>151300</v>
      </c>
      <c r="D13" s="5" t="n">
        <v>129400</v>
      </c>
      <c r="E13" s="5" t="n">
        <v>151300</v>
      </c>
    </row>
    <row r="14">
      <c r="A14" s="4" t="inlineStr">
        <is>
          <t>Canada</t>
        </is>
      </c>
    </row>
    <row r="15">
      <c r="A15" s="3" t="inlineStr">
        <is>
          <t>Segment Reporting Information [Line Items]</t>
        </is>
      </c>
    </row>
    <row r="16">
      <c r="A16" s="4" t="inlineStr">
        <is>
          <t>Long-lived assets</t>
        </is>
      </c>
      <c r="B16" s="5" t="n">
        <v>30300</v>
      </c>
      <c r="C16" s="5" t="n">
        <v>39800</v>
      </c>
      <c r="D16" s="5" t="n">
        <v>30300</v>
      </c>
      <c r="E16" s="5" t="n">
        <v>39800</v>
      </c>
    </row>
    <row r="17">
      <c r="A17" s="4" t="inlineStr">
        <is>
          <t>Journeys Group | Trademarks</t>
        </is>
      </c>
    </row>
    <row r="18">
      <c r="A18" s="3" t="inlineStr">
        <is>
          <t>Segment Reporting Information [Line Items]</t>
        </is>
      </c>
    </row>
    <row r="19">
      <c r="A19" s="4" t="inlineStr">
        <is>
          <t>Asset impairments and other, net</t>
        </is>
      </c>
      <c r="E19" s="5" t="n">
        <v>4900</v>
      </c>
    </row>
    <row r="20">
      <c r="A20" s="4" t="inlineStr">
        <is>
          <t>Schuh Group</t>
        </is>
      </c>
    </row>
    <row r="21">
      <c r="A21" s="3" t="inlineStr">
        <is>
          <t>Segment Reporting Information [Line Items]</t>
        </is>
      </c>
    </row>
    <row r="22">
      <c r="A22" s="4" t="inlineStr">
        <is>
          <t>Goodwill impairment</t>
        </is>
      </c>
      <c r="E22" s="5" t="n">
        <v>79300</v>
      </c>
    </row>
    <row r="23">
      <c r="A23" s="4" t="inlineStr">
        <is>
          <t>Johnston &amp; Murphy Group | Trademarks</t>
        </is>
      </c>
    </row>
    <row r="24">
      <c r="A24" s="3" t="inlineStr">
        <is>
          <t>Segment Reporting Information [Line Items]</t>
        </is>
      </c>
    </row>
    <row r="25">
      <c r="A25" s="4" t="inlineStr">
        <is>
          <t>Asset impairments and other, net</t>
        </is>
      </c>
      <c r="E25" s="5" t="n">
        <v>400</v>
      </c>
    </row>
    <row r="26">
      <c r="A26" s="4" t="inlineStr">
        <is>
          <t>Professional Fees Related to Actions of Activist Shareholder</t>
        </is>
      </c>
    </row>
    <row r="27">
      <c r="A27" s="3" t="inlineStr">
        <is>
          <t>Segment Reporting Information [Line Items]</t>
        </is>
      </c>
    </row>
    <row r="28">
      <c r="A28" s="4" t="inlineStr">
        <is>
          <t>Asset impairments and other, net</t>
        </is>
      </c>
      <c r="B28" s="5" t="n">
        <v>6200</v>
      </c>
      <c r="D28" s="5" t="n">
        <v>8500</v>
      </c>
    </row>
    <row r="29">
      <c r="A29" s="4" t="inlineStr">
        <is>
          <t>Retail Store Asset Impairments</t>
        </is>
      </c>
    </row>
    <row r="30">
      <c r="A30" s="3" t="inlineStr">
        <is>
          <t>Segment Reporting Information [Line Items]</t>
        </is>
      </c>
    </row>
    <row r="31">
      <c r="A31" s="4" t="inlineStr">
        <is>
          <t>Asset impairments and other, net</t>
        </is>
      </c>
      <c r="B31" s="5" t="n">
        <v>1400</v>
      </c>
      <c r="C31" s="5" t="n">
        <v>1700</v>
      </c>
      <c r="D31" s="5" t="n">
        <v>1800</v>
      </c>
      <c r="E31" s="5" t="n">
        <v>4800</v>
      </c>
    </row>
    <row r="32">
      <c r="A32" s="4" t="inlineStr">
        <is>
          <t>Retail Store Asset Impairments | Journeys Group</t>
        </is>
      </c>
    </row>
    <row r="33">
      <c r="A33" s="3" t="inlineStr">
        <is>
          <t>Segment Reporting Information [Line Items]</t>
        </is>
      </c>
    </row>
    <row r="34">
      <c r="A34" s="4" t="inlineStr">
        <is>
          <t>Asset impairments and other, net</t>
        </is>
      </c>
      <c r="B34" s="5" t="n">
        <v>600</v>
      </c>
      <c r="C34" s="5" t="n">
        <v>1300</v>
      </c>
      <c r="D34" s="5" t="n">
        <v>800</v>
      </c>
      <c r="E34" s="5" t="n">
        <v>2000</v>
      </c>
    </row>
    <row r="35">
      <c r="A35" s="4" t="inlineStr">
        <is>
          <t>Retail Store Asset Impairments | Schuh Group</t>
        </is>
      </c>
    </row>
    <row r="36">
      <c r="A36" s="3" t="inlineStr">
        <is>
          <t>Segment Reporting Information [Line Items]</t>
        </is>
      </c>
    </row>
    <row r="37">
      <c r="A37" s="4" t="inlineStr">
        <is>
          <t>Asset impairments and other, net</t>
        </is>
      </c>
      <c r="B37" s="5" t="n">
        <v>700</v>
      </c>
      <c r="C37" s="6" t="n">
        <v>400</v>
      </c>
      <c r="D37" s="5" t="n">
        <v>800</v>
      </c>
      <c r="E37" s="5" t="n">
        <v>1600</v>
      </c>
    </row>
    <row r="38">
      <c r="A38" s="4" t="inlineStr">
        <is>
          <t>Retail Store Asset Impairments | Johnston &amp; Murphy Group</t>
        </is>
      </c>
    </row>
    <row r="39">
      <c r="A39" s="3" t="inlineStr">
        <is>
          <t>Segment Reporting Information [Line Items]</t>
        </is>
      </c>
    </row>
    <row r="40">
      <c r="A40" s="4" t="inlineStr">
        <is>
          <t>Asset impairments and other, net</t>
        </is>
      </c>
      <c r="B40" s="6" t="n">
        <v>100</v>
      </c>
      <c r="D40" s="6" t="n">
        <v>200</v>
      </c>
      <c r="E40" s="6" t="n">
        <v>1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Interest income</t>
        </is>
      </c>
      <c r="B4" s="6" t="n">
        <v>135</v>
      </c>
      <c r="C4" s="6" t="n">
        <v>47</v>
      </c>
      <c r="D4" s="6" t="n">
        <v>275</v>
      </c>
      <c r="E4" s="6" t="n">
        <v>2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tatement Of Income And Comprehensive Income [Abstract]</t>
        </is>
      </c>
    </row>
    <row r="4">
      <c r="A4" s="4" t="inlineStr">
        <is>
          <t>Net earnings (loss)</t>
        </is>
      </c>
      <c r="B4" s="6" t="n">
        <v>10937</v>
      </c>
      <c r="C4" s="6" t="n">
        <v>-19036</v>
      </c>
      <c r="D4" s="6" t="n">
        <v>19815</v>
      </c>
      <c r="E4" s="6" t="n">
        <v>-153813</v>
      </c>
    </row>
    <row r="5">
      <c r="A5" s="3" t="inlineStr">
        <is>
          <t>Other comprehensive income (loss):</t>
        </is>
      </c>
    </row>
    <row r="6">
      <c r="A6" s="4" t="inlineStr">
        <is>
          <t>Postretirement liability adjustments, net of tax</t>
        </is>
      </c>
      <c r="B6" s="5" t="n">
        <v>21</v>
      </c>
      <c r="C6" s="5" t="n">
        <v>-156</v>
      </c>
      <c r="D6" s="5" t="n">
        <v>-23</v>
      </c>
      <c r="E6" s="5" t="n">
        <v>-276</v>
      </c>
    </row>
    <row r="7">
      <c r="A7" s="4" t="inlineStr">
        <is>
          <t>Foreign currency translation adjustments</t>
        </is>
      </c>
      <c r="B7" s="5" t="n">
        <v>152</v>
      </c>
      <c r="C7" s="5" t="n">
        <v>3199</v>
      </c>
      <c r="D7" s="5" t="n">
        <v>1654</v>
      </c>
      <c r="E7" s="5" t="n">
        <v>-7616</v>
      </c>
    </row>
    <row r="8">
      <c r="A8" s="4" t="inlineStr">
        <is>
          <t>Total other comprehensive income (loss)</t>
        </is>
      </c>
      <c r="B8" s="5" t="n">
        <v>173</v>
      </c>
      <c r="C8" s="5" t="n">
        <v>3043</v>
      </c>
      <c r="D8" s="5" t="n">
        <v>1631</v>
      </c>
      <c r="E8" s="5" t="n">
        <v>-7892</v>
      </c>
    </row>
    <row r="9">
      <c r="A9" s="4" t="inlineStr">
        <is>
          <t>Comprehensive Income (Loss)</t>
        </is>
      </c>
      <c r="B9" s="6" t="n">
        <v>11110</v>
      </c>
      <c r="C9" s="6" t="n">
        <v>-15993</v>
      </c>
      <c r="D9" s="6" t="n">
        <v>21446</v>
      </c>
      <c r="E9" s="6" t="n">
        <v>-1617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Aug. 01, 2020</t>
        </is>
      </c>
    </row>
    <row r="3">
      <c r="A3" s="3" t="inlineStr">
        <is>
          <t>CASH FLOWS FROM OPERATING ACTIVITIES:</t>
        </is>
      </c>
    </row>
    <row r="4">
      <c r="A4" s="4" t="inlineStr">
        <is>
          <t>Net earnings (loss)</t>
        </is>
      </c>
      <c r="B4" s="6" t="n">
        <v>19815</v>
      </c>
      <c r="C4" s="6" t="n">
        <v>-153813</v>
      </c>
    </row>
    <row r="5">
      <c r="A5" s="3" t="inlineStr">
        <is>
          <t>Adjustments to reconcile net earnings (loss) to net cash provided by operating activities:</t>
        </is>
      </c>
    </row>
    <row r="6">
      <c r="A6" s="4" t="inlineStr">
        <is>
          <t>Depreciation and amortization</t>
        </is>
      </c>
      <c r="B6" s="5" t="n">
        <v>21634</v>
      </c>
      <c r="C6" s="5" t="n">
        <v>24210</v>
      </c>
    </row>
    <row r="7">
      <c r="A7" s="4" t="inlineStr">
        <is>
          <t>Deferred income taxes</t>
        </is>
      </c>
      <c r="B7" s="5" t="n">
        <v>-9994</v>
      </c>
      <c r="C7" s="5" t="n">
        <v>7129</v>
      </c>
    </row>
    <row r="8">
      <c r="A8" s="4" t="inlineStr">
        <is>
          <t>Impairment of intangible assets</t>
        </is>
      </c>
      <c r="B8" s="5" t="n">
        <v>0</v>
      </c>
      <c r="C8" s="5" t="n">
        <v>84519</v>
      </c>
    </row>
    <row r="9">
      <c r="A9" s="4" t="inlineStr">
        <is>
          <t>Impairment of long-lived assets</t>
        </is>
      </c>
      <c r="B9" s="5" t="n">
        <v>1824</v>
      </c>
      <c r="C9" s="5" t="n">
        <v>4782</v>
      </c>
    </row>
    <row r="10">
      <c r="A10" s="4" t="inlineStr">
        <is>
          <t>Restricted stock expense</t>
        </is>
      </c>
      <c r="B10" s="5" t="n">
        <v>3967</v>
      </c>
      <c r="C10" s="5" t="n">
        <v>4449</v>
      </c>
    </row>
    <row r="11">
      <c r="A11" s="4" t="inlineStr">
        <is>
          <t>Other</t>
        </is>
      </c>
      <c r="B11" s="5" t="n">
        <v>375</v>
      </c>
      <c r="C11" s="5" t="n">
        <v>3865</v>
      </c>
    </row>
    <row r="12">
      <c r="A12" s="3" t="inlineStr">
        <is>
          <t>Changes in working capital and other assets and liabilities, net of acquisitions/dispositions:</t>
        </is>
      </c>
    </row>
    <row r="13">
      <c r="A13" s="4" t="inlineStr">
        <is>
          <t>Accounts receivable</t>
        </is>
      </c>
      <c r="B13" s="5" t="n">
        <v>66</v>
      </c>
      <c r="C13" s="5" t="n">
        <v>-28541</v>
      </c>
    </row>
    <row r="14">
      <c r="A14" s="4" t="inlineStr">
        <is>
          <t>Inventories</t>
        </is>
      </c>
      <c r="B14" s="5" t="n">
        <v>-34614</v>
      </c>
      <c r="C14" s="5" t="n">
        <v>-1111</v>
      </c>
    </row>
    <row r="15">
      <c r="A15" s="4" t="inlineStr">
        <is>
          <t>Prepaids and other current assets</t>
        </is>
      </c>
      <c r="B15" s="5" t="n">
        <v>38742</v>
      </c>
      <c r="C15" s="5" t="n">
        <v>-26384</v>
      </c>
    </row>
    <row r="16">
      <c r="A16" s="4" t="inlineStr">
        <is>
          <t>Accounts payable</t>
        </is>
      </c>
      <c r="B16" s="5" t="n">
        <v>36681</v>
      </c>
      <c r="C16" s="5" t="n">
        <v>55678</v>
      </c>
    </row>
    <row r="17">
      <c r="A17" s="4" t="inlineStr">
        <is>
          <t>Other accrued liabilities</t>
        </is>
      </c>
      <c r="B17" s="5" t="n">
        <v>57009</v>
      </c>
      <c r="C17" s="5" t="n">
        <v>4516</v>
      </c>
    </row>
    <row r="18">
      <c r="A18" s="4" t="inlineStr">
        <is>
          <t>Other assets and liabilities</t>
        </is>
      </c>
      <c r="B18" s="5" t="n">
        <v>-9730</v>
      </c>
      <c r="C18" s="5" t="n">
        <v>67304</v>
      </c>
    </row>
    <row r="19">
      <c r="A19" s="4" t="inlineStr">
        <is>
          <t>Net cash provided by operating activities</t>
        </is>
      </c>
      <c r="B19" s="5" t="n">
        <v>125775</v>
      </c>
      <c r="C19" s="5" t="n">
        <v>46603</v>
      </c>
    </row>
    <row r="20">
      <c r="A20" s="3" t="inlineStr">
        <is>
          <t>CASH FLOWS FROM INVESTING ACTIVITIES:</t>
        </is>
      </c>
    </row>
    <row r="21">
      <c r="A21" s="4" t="inlineStr">
        <is>
          <t>Capital expenditures</t>
        </is>
      </c>
      <c r="B21" s="5" t="n">
        <v>-19545</v>
      </c>
      <c r="C21" s="5" t="n">
        <v>-10642</v>
      </c>
    </row>
    <row r="22">
      <c r="A22" s="4" t="inlineStr">
        <is>
          <t>Proceeds from asset sales</t>
        </is>
      </c>
      <c r="B22" s="5" t="n">
        <v>9</v>
      </c>
      <c r="C22" s="5" t="n">
        <v>100</v>
      </c>
    </row>
    <row r="23">
      <c r="A23" s="4" t="inlineStr">
        <is>
          <t>Other</t>
        </is>
      </c>
      <c r="B23" s="5" t="n">
        <v>74</v>
      </c>
      <c r="C23" s="5" t="n">
        <v>0</v>
      </c>
    </row>
    <row r="24">
      <c r="A24" s="4" t="inlineStr">
        <is>
          <t>Net cash used in investing activities</t>
        </is>
      </c>
      <c r="B24" s="5" t="n">
        <v>-19462</v>
      </c>
      <c r="C24" s="5" t="n">
        <v>-10542</v>
      </c>
    </row>
    <row r="25">
      <c r="A25" s="3" t="inlineStr">
        <is>
          <t>CASH FLOWS FROM FINANCING ACTIVITIES:</t>
        </is>
      </c>
    </row>
    <row r="26">
      <c r="A26" s="4" t="inlineStr">
        <is>
          <t>Borrowings under revolving credit facility</t>
        </is>
      </c>
      <c r="B26" s="5" t="n">
        <v>23363</v>
      </c>
      <c r="C26" s="5" t="n">
        <v>214821</v>
      </c>
    </row>
    <row r="27">
      <c r="A27" s="4" t="inlineStr">
        <is>
          <t>Payments on revolving credit facility</t>
        </is>
      </c>
      <c r="B27" s="5" t="n">
        <v>-36854</v>
      </c>
      <c r="C27" s="5" t="n">
        <v>-20239</v>
      </c>
    </row>
    <row r="28">
      <c r="A28" s="4" t="inlineStr">
        <is>
          <t>Restricted shares withheld for taxes</t>
        </is>
      </c>
      <c r="B28" s="5" t="n">
        <v>-4076</v>
      </c>
      <c r="C28" s="5" t="n">
        <v>-1224</v>
      </c>
    </row>
    <row r="29">
      <c r="A29" s="4" t="inlineStr">
        <is>
          <t>Change in overdraft balances</t>
        </is>
      </c>
      <c r="B29" s="5" t="n">
        <v>-517</v>
      </c>
      <c r="C29" s="5" t="n">
        <v>-13019</v>
      </c>
    </row>
    <row r="30">
      <c r="A30" s="4" t="inlineStr">
        <is>
          <t>Other</t>
        </is>
      </c>
      <c r="B30" s="5" t="n">
        <v>-35</v>
      </c>
      <c r="C30" s="5" t="n">
        <v>-1087</v>
      </c>
    </row>
    <row r="31">
      <c r="A31" s="4" t="inlineStr">
        <is>
          <t>Net cash provided by (used in) financing activities</t>
        </is>
      </c>
      <c r="B31" s="5" t="n">
        <v>-18119</v>
      </c>
      <c r="C31" s="5" t="n">
        <v>179252</v>
      </c>
    </row>
    <row r="32">
      <c r="A32" s="4" t="inlineStr">
        <is>
          <t>Effect of foreign exchange rate fluctuations on cash</t>
        </is>
      </c>
      <c r="B32" s="5" t="n">
        <v>754</v>
      </c>
      <c r="C32" s="5" t="n">
        <v>2412</v>
      </c>
    </row>
    <row r="33">
      <c r="A33" s="4" t="inlineStr">
        <is>
          <t>Net Increase in Cash and Cash Equivalents</t>
        </is>
      </c>
      <c r="B33" s="5" t="n">
        <v>88948</v>
      </c>
      <c r="C33" s="5" t="n">
        <v>217725</v>
      </c>
    </row>
    <row r="34">
      <c r="A34" s="4" t="inlineStr">
        <is>
          <t>Cash and cash equivalents at beginning of period</t>
        </is>
      </c>
      <c r="B34" s="5" t="n">
        <v>215091</v>
      </c>
      <c r="C34" s="5" t="n">
        <v>81418</v>
      </c>
    </row>
    <row r="35">
      <c r="A35" s="4" t="inlineStr">
        <is>
          <t>Cash and cash equivalents at end of period</t>
        </is>
      </c>
      <c r="B35" s="5" t="n">
        <v>304039</v>
      </c>
      <c r="C35" s="5" t="n">
        <v>299143</v>
      </c>
    </row>
    <row r="36">
      <c r="A36" s="3" t="inlineStr">
        <is>
          <t>Supplemental information:</t>
        </is>
      </c>
    </row>
    <row r="37">
      <c r="A37" s="4" t="inlineStr">
        <is>
          <t>Interest paid</t>
        </is>
      </c>
      <c r="B37" s="5" t="n">
        <v>1256</v>
      </c>
      <c r="C37" s="5" t="n">
        <v>2171</v>
      </c>
    </row>
    <row r="38">
      <c r="A38" s="4" t="inlineStr">
        <is>
          <t>Income taxes paid (refunded)</t>
        </is>
      </c>
      <c r="B38" s="5" t="n">
        <v>-29485</v>
      </c>
      <c r="C38" s="5" t="n">
        <v>3784</v>
      </c>
    </row>
    <row r="39">
      <c r="A39" s="4" t="inlineStr">
        <is>
          <t>Cash paid for amounts included in measurement of operating lease liabilities</t>
        </is>
      </c>
      <c r="B39" s="5" t="n">
        <v>96248</v>
      </c>
      <c r="C39" s="5" t="n">
        <v>25795</v>
      </c>
    </row>
    <row r="40">
      <c r="A40" s="4" t="inlineStr">
        <is>
          <t>Operating leased assets obtained in exchange for new operating lease liabilities</t>
        </is>
      </c>
      <c r="B40" s="6" t="n">
        <v>64884</v>
      </c>
      <c r="C40" s="6" t="n">
        <v>152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9" customWidth="1" min="1" max="1"/>
    <col width="13" customWidth="1" min="2" max="2"/>
    <col width="31" customWidth="1" min="3" max="3"/>
    <col width="13" customWidth="1" min="4" max="4"/>
    <col width="27" customWidth="1" min="5" max="5"/>
    <col width="18" customWidth="1" min="6" max="6"/>
    <col width="37" customWidth="1" min="7" max="7"/>
    <col width="16" customWidth="1" min="8" max="8"/>
  </cols>
  <sheetData>
    <row r="1">
      <c r="A1" s="1" t="inlineStr">
        <is>
          <t>Condensed Consolidated Statements of Equity - USD ($) $ in Thousands</t>
        </is>
      </c>
      <c r="B1" s="2" t="inlineStr">
        <is>
          <t>Total</t>
        </is>
      </c>
      <c r="C1" s="2" t="inlineStr">
        <is>
          <t>Non-Redeemable Preferred Stock</t>
        </is>
      </c>
      <c r="D1" s="2" t="inlineStr">
        <is>
          <t>Common Stock</t>
        </is>
      </c>
      <c r="E1" s="2" t="inlineStr">
        <is>
          <t>Additional Paid-In Capital</t>
        </is>
      </c>
      <c r="F1" s="2" t="inlineStr">
        <is>
          <t>Retained Earnings</t>
        </is>
      </c>
      <c r="G1" s="2" t="inlineStr">
        <is>
          <t>Accumulated Other Comprehensive Loss</t>
        </is>
      </c>
      <c r="H1" s="2" t="inlineStr">
        <is>
          <t>Treasury Shares</t>
        </is>
      </c>
    </row>
    <row r="2">
      <c r="A2" s="4" t="inlineStr">
        <is>
          <t>Beginning balance at Feb. 01, 2020</t>
        </is>
      </c>
      <c r="B2" s="6" t="n">
        <v>619343</v>
      </c>
      <c r="C2" s="6" t="n">
        <v>1009</v>
      </c>
      <c r="D2" s="6" t="n">
        <v>15186</v>
      </c>
      <c r="E2" s="6" t="n">
        <v>274101</v>
      </c>
      <c r="F2" s="6" t="n">
        <v>378572</v>
      </c>
      <c r="G2" s="6" t="n">
        <v>-31668</v>
      </c>
      <c r="H2" s="6" t="n">
        <v>-17857</v>
      </c>
    </row>
    <row r="3">
      <c r="A3" s="3" t="inlineStr">
        <is>
          <t>Increase (Decrease) in Stockholders' Equity [Roll Forward]</t>
        </is>
      </c>
    </row>
    <row r="4">
      <c r="A4" s="4" t="inlineStr">
        <is>
          <t>Net earnings (loss)</t>
        </is>
      </c>
      <c r="B4" s="5" t="n">
        <v>-134777</v>
      </c>
      <c r="F4" s="5" t="n">
        <v>-134777</v>
      </c>
    </row>
    <row r="5">
      <c r="A5" s="4" t="inlineStr">
        <is>
          <t>Other comprehensive income (loss)</t>
        </is>
      </c>
      <c r="B5" s="5" t="n">
        <v>-10935</v>
      </c>
      <c r="G5" s="5" t="n">
        <v>-10935</v>
      </c>
    </row>
    <row r="6">
      <c r="A6" s="4" t="inlineStr">
        <is>
          <t>Employee and non-employee share-based compensation/ restricted stock</t>
        </is>
      </c>
      <c r="B6" s="5" t="n">
        <v>2191</v>
      </c>
      <c r="E6" s="5" t="n">
        <v>2191</v>
      </c>
    </row>
    <row r="7">
      <c r="A7" s="4" t="inlineStr">
        <is>
          <t>Other</t>
        </is>
      </c>
      <c r="D7" s="5" t="n">
        <v>-15</v>
      </c>
      <c r="E7" s="5" t="n">
        <v>15</v>
      </c>
    </row>
    <row r="8">
      <c r="A8" s="4" t="inlineStr">
        <is>
          <t>Ending balance at May. 02, 2020</t>
        </is>
      </c>
      <c r="B8" s="5" t="n">
        <v>475822</v>
      </c>
      <c r="C8" s="5" t="n">
        <v>1009</v>
      </c>
      <c r="D8" s="5" t="n">
        <v>15171</v>
      </c>
      <c r="E8" s="5" t="n">
        <v>276307</v>
      </c>
      <c r="F8" s="5" t="n">
        <v>243795</v>
      </c>
      <c r="G8" s="5" t="n">
        <v>-42603</v>
      </c>
      <c r="H8" s="5" t="n">
        <v>-17857</v>
      </c>
    </row>
    <row r="9">
      <c r="A9" s="4" t="inlineStr">
        <is>
          <t>Beginning balance at Feb. 01, 2020</t>
        </is>
      </c>
      <c r="B9" s="5" t="n">
        <v>619343</v>
      </c>
      <c r="C9" s="5" t="n">
        <v>1009</v>
      </c>
      <c r="D9" s="5" t="n">
        <v>15186</v>
      </c>
      <c r="E9" s="5" t="n">
        <v>274101</v>
      </c>
      <c r="F9" s="5" t="n">
        <v>378572</v>
      </c>
      <c r="G9" s="5" t="n">
        <v>-31668</v>
      </c>
      <c r="H9" s="5" t="n">
        <v>-17857</v>
      </c>
    </row>
    <row r="10">
      <c r="A10" s="3" t="inlineStr">
        <is>
          <t>Increase (Decrease) in Stockholders' Equity [Roll Forward]</t>
        </is>
      </c>
    </row>
    <row r="11">
      <c r="A11" s="4" t="inlineStr">
        <is>
          <t>Net earnings (loss)</t>
        </is>
      </c>
      <c r="B11" s="5" t="n">
        <v>-153813</v>
      </c>
    </row>
    <row r="12">
      <c r="A12" s="4" t="inlineStr">
        <is>
          <t>Other comprehensive income (loss)</t>
        </is>
      </c>
      <c r="B12" s="5" t="n">
        <v>-7892</v>
      </c>
    </row>
    <row r="13">
      <c r="A13" s="4" t="inlineStr">
        <is>
          <t>Ending balance at Aug. 01, 2020</t>
        </is>
      </c>
      <c r="B13" s="5" t="n">
        <v>460864</v>
      </c>
      <c r="C13" s="5" t="n">
        <v>1009</v>
      </c>
      <c r="D13" s="5" t="n">
        <v>15482</v>
      </c>
      <c r="E13" s="5" t="n">
        <v>278254</v>
      </c>
      <c r="F13" s="5" t="n">
        <v>223536</v>
      </c>
      <c r="G13" s="5" t="n">
        <v>-39560</v>
      </c>
      <c r="H13" s="5" t="n">
        <v>-17857</v>
      </c>
    </row>
    <row r="14">
      <c r="A14" s="4" t="inlineStr">
        <is>
          <t>Beginning balance at May. 02, 2020</t>
        </is>
      </c>
      <c r="B14" s="5" t="n">
        <v>475822</v>
      </c>
      <c r="C14" s="5" t="n">
        <v>1009</v>
      </c>
      <c r="D14" s="5" t="n">
        <v>15171</v>
      </c>
      <c r="E14" s="5" t="n">
        <v>276307</v>
      </c>
      <c r="F14" s="5" t="n">
        <v>243795</v>
      </c>
      <c r="G14" s="5" t="n">
        <v>-42603</v>
      </c>
      <c r="H14" s="5" t="n">
        <v>-17857</v>
      </c>
    </row>
    <row r="15">
      <c r="A15" s="3" t="inlineStr">
        <is>
          <t>Increase (Decrease) in Stockholders' Equity [Roll Forward]</t>
        </is>
      </c>
    </row>
    <row r="16">
      <c r="A16" s="4" t="inlineStr">
        <is>
          <t>Net earnings (loss)</t>
        </is>
      </c>
      <c r="B16" s="5" t="n">
        <v>-19036</v>
      </c>
      <c r="F16" s="5" t="n">
        <v>-19036</v>
      </c>
    </row>
    <row r="17">
      <c r="A17" s="4" t="inlineStr">
        <is>
          <t>Other comprehensive income (loss)</t>
        </is>
      </c>
      <c r="B17" s="5" t="n">
        <v>3043</v>
      </c>
      <c r="G17" s="5" t="n">
        <v>3043</v>
      </c>
    </row>
    <row r="18">
      <c r="A18" s="4" t="inlineStr">
        <is>
          <t>Employee and non-employee share-based compensation/ restricted stock</t>
        </is>
      </c>
      <c r="B18" s="5" t="n">
        <v>2258</v>
      </c>
      <c r="E18" s="5" t="n">
        <v>2258</v>
      </c>
    </row>
    <row r="19">
      <c r="A19" s="4" t="inlineStr">
        <is>
          <t>Restricted stock issuance</t>
        </is>
      </c>
      <c r="D19" s="5" t="n">
        <v>461</v>
      </c>
      <c r="E19" s="5" t="n">
        <v>-461</v>
      </c>
    </row>
    <row r="20">
      <c r="A20" s="4" t="inlineStr">
        <is>
          <t>Restricted shares withheld for taxes</t>
        </is>
      </c>
      <c r="B20" s="5" t="n">
        <v>-1223</v>
      </c>
      <c r="D20" s="5" t="n">
        <v>-64</v>
      </c>
      <c r="E20" s="5" t="n">
        <v>64</v>
      </c>
      <c r="F20" s="5" t="n">
        <v>-1223</v>
      </c>
    </row>
    <row r="21">
      <c r="A21" s="4" t="inlineStr">
        <is>
          <t>Other</t>
        </is>
      </c>
      <c r="D21" s="5" t="n">
        <v>-86</v>
      </c>
      <c r="E21" s="5" t="n">
        <v>86</v>
      </c>
    </row>
    <row r="22">
      <c r="A22" s="4" t="inlineStr">
        <is>
          <t>Ending balance at Aug. 01, 2020</t>
        </is>
      </c>
      <c r="B22" s="5" t="n">
        <v>460864</v>
      </c>
      <c r="C22" s="5" t="n">
        <v>1009</v>
      </c>
      <c r="D22" s="5" t="n">
        <v>15482</v>
      </c>
      <c r="E22" s="5" t="n">
        <v>278254</v>
      </c>
      <c r="F22" s="5" t="n">
        <v>223536</v>
      </c>
      <c r="G22" s="5" t="n">
        <v>-39560</v>
      </c>
      <c r="H22" s="5" t="n">
        <v>-17857</v>
      </c>
    </row>
    <row r="23">
      <c r="A23" s="4" t="inlineStr">
        <is>
          <t>Beginning balance at Jan. 30, 2021</t>
        </is>
      </c>
      <c r="B23" s="5" t="n">
        <v>566759</v>
      </c>
      <c r="C23" s="5" t="n">
        <v>1009</v>
      </c>
      <c r="D23" s="5" t="n">
        <v>15438</v>
      </c>
      <c r="E23" s="5" t="n">
        <v>282308</v>
      </c>
      <c r="F23" s="5" t="n">
        <v>320920</v>
      </c>
      <c r="G23" s="5" t="n">
        <v>-35059</v>
      </c>
      <c r="H23" s="5" t="n">
        <v>-17857</v>
      </c>
    </row>
    <row r="24">
      <c r="A24" s="3" t="inlineStr">
        <is>
          <t>Increase (Decrease) in Stockholders' Equity [Roll Forward]</t>
        </is>
      </c>
    </row>
    <row r="25">
      <c r="A25" s="4" t="inlineStr">
        <is>
          <t>Net earnings (loss)</t>
        </is>
      </c>
      <c r="B25" s="5" t="n">
        <v>8878</v>
      </c>
      <c r="F25" s="5" t="n">
        <v>8878</v>
      </c>
    </row>
    <row r="26">
      <c r="A26" s="4" t="inlineStr">
        <is>
          <t>Other comprehensive income (loss)</t>
        </is>
      </c>
      <c r="B26" s="5" t="n">
        <v>1458</v>
      </c>
      <c r="G26" s="5" t="n">
        <v>1458</v>
      </c>
    </row>
    <row r="27">
      <c r="A27" s="4" t="inlineStr">
        <is>
          <t>Employee and non-employee share-based compensation/ restricted stock</t>
        </is>
      </c>
      <c r="B27" s="5" t="n">
        <v>1912</v>
      </c>
      <c r="E27" s="5" t="n">
        <v>1912</v>
      </c>
    </row>
    <row r="28">
      <c r="A28" s="4" t="inlineStr">
        <is>
          <t>Other</t>
        </is>
      </c>
      <c r="B28" s="5" t="n">
        <v>1</v>
      </c>
      <c r="C28" s="5" t="n">
        <v>-181</v>
      </c>
      <c r="D28" s="5" t="n">
        <v>6</v>
      </c>
      <c r="E28" s="5" t="n">
        <v>176</v>
      </c>
    </row>
    <row r="29">
      <c r="A29" s="4" t="inlineStr">
        <is>
          <t>Ending balance at May. 01, 2021</t>
        </is>
      </c>
      <c r="B29" s="5" t="n">
        <v>579008</v>
      </c>
      <c r="C29" s="5" t="n">
        <v>828</v>
      </c>
      <c r="D29" s="5" t="n">
        <v>15444</v>
      </c>
      <c r="E29" s="5" t="n">
        <v>284396</v>
      </c>
      <c r="F29" s="5" t="n">
        <v>329798</v>
      </c>
      <c r="G29" s="5" t="n">
        <v>-33601</v>
      </c>
      <c r="H29" s="5" t="n">
        <v>-17857</v>
      </c>
    </row>
    <row r="30">
      <c r="A30" s="4" t="inlineStr">
        <is>
          <t>Beginning balance at Jan. 30, 2021</t>
        </is>
      </c>
      <c r="B30" s="5" t="n">
        <v>566759</v>
      </c>
      <c r="C30" s="5" t="n">
        <v>1009</v>
      </c>
      <c r="D30" s="5" t="n">
        <v>15438</v>
      </c>
      <c r="E30" s="5" t="n">
        <v>282308</v>
      </c>
      <c r="F30" s="5" t="n">
        <v>320920</v>
      </c>
      <c r="G30" s="5" t="n">
        <v>-35059</v>
      </c>
      <c r="H30" s="5" t="n">
        <v>-17857</v>
      </c>
    </row>
    <row r="31">
      <c r="A31" s="3" t="inlineStr">
        <is>
          <t>Increase (Decrease) in Stockholders' Equity [Roll Forward]</t>
        </is>
      </c>
    </row>
    <row r="32">
      <c r="A32" s="4" t="inlineStr">
        <is>
          <t>Net earnings (loss)</t>
        </is>
      </c>
      <c r="B32" s="5" t="n">
        <v>19815</v>
      </c>
    </row>
    <row r="33">
      <c r="A33" s="4" t="inlineStr">
        <is>
          <t>Other comprehensive income (loss)</t>
        </is>
      </c>
      <c r="B33" s="5" t="n">
        <v>1631</v>
      </c>
    </row>
    <row r="34">
      <c r="A34" s="4" t="inlineStr">
        <is>
          <t>Ending balance at Jul. 31, 2021</t>
        </is>
      </c>
      <c r="B34" s="5" t="n">
        <v>588097</v>
      </c>
      <c r="C34" s="5" t="n">
        <v>828</v>
      </c>
      <c r="D34" s="5" t="n">
        <v>15597</v>
      </c>
      <c r="E34" s="5" t="n">
        <v>286298</v>
      </c>
      <c r="F34" s="5" t="n">
        <v>336659</v>
      </c>
      <c r="G34" s="5" t="n">
        <v>-33428</v>
      </c>
      <c r="H34" s="5" t="n">
        <v>-17857</v>
      </c>
    </row>
    <row r="35">
      <c r="A35" s="4" t="inlineStr">
        <is>
          <t>Beginning balance at May. 01, 2021</t>
        </is>
      </c>
      <c r="B35" s="5" t="n">
        <v>579008</v>
      </c>
      <c r="C35" s="5" t="n">
        <v>828</v>
      </c>
      <c r="D35" s="5" t="n">
        <v>15444</v>
      </c>
      <c r="E35" s="5" t="n">
        <v>284396</v>
      </c>
      <c r="F35" s="5" t="n">
        <v>329798</v>
      </c>
      <c r="G35" s="5" t="n">
        <v>-33601</v>
      </c>
      <c r="H35" s="5" t="n">
        <v>-17857</v>
      </c>
    </row>
    <row r="36">
      <c r="A36" s="3" t="inlineStr">
        <is>
          <t>Increase (Decrease) in Stockholders' Equity [Roll Forward]</t>
        </is>
      </c>
    </row>
    <row r="37">
      <c r="A37" s="4" t="inlineStr">
        <is>
          <t>Net earnings (loss)</t>
        </is>
      </c>
      <c r="B37" s="5" t="n">
        <v>10937</v>
      </c>
      <c r="F37" s="5" t="n">
        <v>10937</v>
      </c>
    </row>
    <row r="38">
      <c r="A38" s="4" t="inlineStr">
        <is>
          <t>Other comprehensive income (loss)</t>
        </is>
      </c>
      <c r="B38" s="5" t="n">
        <v>173</v>
      </c>
      <c r="G38" s="5" t="n">
        <v>173</v>
      </c>
    </row>
    <row r="39">
      <c r="A39" s="4" t="inlineStr">
        <is>
          <t>Employee and non-employee share-based compensation/ restricted stock</t>
        </is>
      </c>
      <c r="B39" s="5" t="n">
        <v>2055</v>
      </c>
      <c r="E39" s="5" t="n">
        <v>2055</v>
      </c>
    </row>
    <row r="40">
      <c r="A40" s="4" t="inlineStr">
        <is>
          <t>Restricted stock issuance</t>
        </is>
      </c>
      <c r="D40" s="5" t="n">
        <v>219</v>
      </c>
      <c r="E40" s="5" t="n">
        <v>-219</v>
      </c>
    </row>
    <row r="41">
      <c r="A41" s="4" t="inlineStr">
        <is>
          <t>Restricted shares withheld for taxes</t>
        </is>
      </c>
      <c r="B41" s="5" t="n">
        <v>-4076</v>
      </c>
      <c r="D41" s="5" t="n">
        <v>-64</v>
      </c>
      <c r="E41" s="5" t="n">
        <v>64</v>
      </c>
      <c r="F41" s="5" t="n">
        <v>-4076</v>
      </c>
    </row>
    <row r="42">
      <c r="A42" s="4" t="inlineStr">
        <is>
          <t>Other</t>
        </is>
      </c>
      <c r="D42" s="5" t="n">
        <v>-2</v>
      </c>
      <c r="E42" s="5" t="n">
        <v>2</v>
      </c>
    </row>
    <row r="43">
      <c r="A43" s="4" t="inlineStr">
        <is>
          <t>Ending balance at Jul. 31, 2021</t>
        </is>
      </c>
      <c r="B43" s="6" t="n">
        <v>588097</v>
      </c>
      <c r="C43" s="6" t="n">
        <v>828</v>
      </c>
      <c r="D43" s="6" t="n">
        <v>15597</v>
      </c>
      <c r="E43" s="6" t="n">
        <v>286298</v>
      </c>
      <c r="F43" s="6" t="n">
        <v>336659</v>
      </c>
      <c r="G43" s="6" t="n">
        <v>-33428</v>
      </c>
      <c r="H43" s="6" t="n">
        <v>-178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 xml:space="preserve">Note 1 Summary of Significant Accounting Policies Basis of Presentation The Condensed Consolidated Financial Statements and Notes contained in this report are unaudited but reflect all adjustments, including normal recurring adjustments, necessary for a fair presentation of the results for the interim periods of the fiscal year ending January 29, 2022 ("Fiscal 2022") and of the fiscal year ended January 30, 2021 ("Fiscal 2021"). All subsidiaries are consolidated in the Condensed Consolidated Financial Statements. All significant intercompany transactions and accounts have been eliminated. The results of operations for any interim period are not necessarily indicative of results for the full year. The Condensed Consolidated Financial Statements and the related Notes have been prepared in accordance with the instructions to Form 10-Q and do not include all of the information and footnotes required by U.S. Generally Accepted Accounting Principles (“GAAP”) for complete financial statements. Nature of Operations Genesco Inc. and its subsidiaries (collectively the "Company", "we", "our", or "us") business includes the sourcing and design, marketing and distribution of footwear and accessories through retail stores in the U.S., Puerto Rico and Canada primarily under the Journeys ® ® ® ® ® ® ® ® During the three and six months ended July 31, 2021 and August 1, 2020,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Licensed Brands, comprised of the licensed Dockers, Levi's, and G.H. Bass brands, as well as other brands we license for footwear. Selling and Administrative Expenses Wholesale costs of distribution are included in selling and administrative expenses on the Condensed Consolidated Statements of Operations in the amount of $3.6 million and $2.2 million for the second quarters of Fiscal 2022 and Fiscal 2021, respectively, and $7.2 million and $4.6 million for the first six months of Fiscal 2022 and Fiscal 2021, respectively. Retail occupancy costs recorded in selling and administrative expense were $75.1 million and $71.5 million for the second quarters of Fiscal 2022 and Fiscal 2021, respectively, and $145.9 million and $148.7 million for the first six months of Fiscal 2022 and Fiscal 2021, respectively. Advertising Costs Advertising costs were $23.5 million and $14.1 million for the second quarters of Fiscal 2022 and Fiscal 2021, respectively, and $44.6 million and $28.6 million for the first six months of Fiscal 2022 and Fiscal 2021, respectively. Vendor Allowances Vendor reimbursements of cooperative advertising costs recognized as a reduction of selling and administrative expenses were $2.4 million and $0.9 million for the second quarters of Fiscal 2022 and Fiscal 2021, respectively, and $5.4 million and $2.7 million for the first six months of Fiscal 2022 and Fiscal 2021, respectively. During the first six months of each of Fiscal 2022 and Fiscal 2021, our cooperative advertising reimbursements received were not in excess of the costs incurred. Note 1 Summary of Significant Accounting Policies, Continued New Accounting Pronouncements In December 2019, the Financial Accounting Standards Board issued ASU No. 2019-12, “Simplifying the Accounting for Income Taxes”. This guidance aims to simplify the accounting for income taxes by removing certain exceptions to the general principles within the current guidance and by clarifying and amending the current guidance. The guidance is effective for annual reporting periods, and interim periods within those years, beginning after December 15, 2020. We adopted ASU No. 2019-12 in the first quarter of Fiscal 2022. This guidance did not have a material impact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14:14:39Z</dcterms:created>
  <dcterms:modified xmlns:dcterms="http://purl.org/dc/terms/" xmlns:xsi="http://www.w3.org/2001/XMLSchema-instance" xsi:type="dcterms:W3CDTF">2021-09-09T14:14:39Z</dcterms:modified>
</cp:coreProperties>
</file>